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 OF CAPIT" sheetId="5" r:id="rId5"/>
    <s:sheet name="CONSOLIDATED STATEMENT OF CAPI6" sheetId="6" r:id="rId6"/>
    <s:sheet name="CONSOLIDATED STATEMENTS OF CASH" sheetId="7" r:id="rId7"/>
    <s:sheet name="DESCRIPTION OF BUSINESS AND NAT" sheetId="8" r:id="rId8"/>
    <s:sheet name="BASIS OF PRESENTATION AND SUMMA" sheetId="9" r:id="rId9"/>
    <s:sheet name="ASSET DISPOSITIONS AND DISCONTI" sheetId="10" r:id="rId10"/>
    <s:sheet name="INVESTMENT IN NON-CONSOLIDATED " sheetId="11" r:id="rId11"/>
    <s:sheet name="NOTES PAYABLE" sheetId="12" r:id="rId12"/>
    <s:sheet name="FAIR VALUE MEASUREMENTS" sheetId="13" r:id="rId13"/>
    <s:sheet name="CONCENTRATIONS" sheetId="14" r:id="rId14"/>
    <s:sheet name="PARTNERS' CAPITAL AND NON-CONTR" sheetId="15" r:id="rId15"/>
    <s:sheet name="RELATED PARTY TRANSACTIONS" sheetId="16" r:id="rId16"/>
    <s:sheet name="COMMITMENTS AND CONTINGENCIES" sheetId="17" r:id="rId17"/>
    <s:sheet name="BASIS OF PRESENTATION AND SUM18" sheetId="18" r:id="rId18"/>
    <s:sheet name="ASSET DISPOSITIONS AND DISCON19" sheetId="19" r:id="rId19"/>
    <s:sheet name="INVESTMENT IN NON-CONSOLIDATE20" sheetId="20" r:id="rId20"/>
    <s:sheet name="CONCENTRATIONS (Tables)" sheetId="21" r:id="rId21"/>
    <s:sheet name="RELATED PARTY TRANSACTIONS (Tab" sheetId="22" r:id="rId22"/>
    <s:sheet name="DESCRIPTION OF BUSINESS AND N23" sheetId="23" r:id="rId23"/>
    <s:sheet name="BASIS OF PRESENTATION AND SUM24" sheetId="24" r:id="rId24"/>
    <s:sheet name="ASSET DISPOSITIONS AND DISCON25" sheetId="25" r:id="rId25"/>
    <s:sheet name="ASSET DISPOSITIONS AND DISCON26" sheetId="26" r:id="rId26"/>
    <s:sheet name="INVESTMENT IN NON-CONSOLIDATE27" sheetId="27" r:id="rId27"/>
    <s:sheet name="INVESTMENT IN NON-CONSOLIDATE28" sheetId="28" r:id="rId28"/>
    <s:sheet name="INVESTMENT IN NON-CONSOLIDATE29" sheetId="29" r:id="rId29"/>
    <s:sheet name="NOTES PAYABLE (Details Narrativ" sheetId="30" r:id="rId30"/>
    <s:sheet name="FAIR VALUE MEASUREMENTS (Detail" sheetId="31" r:id="rId31"/>
    <s:sheet name="CONCENTRATIONS (Details Narrati" sheetId="32" r:id="rId32"/>
    <s:sheet name="CONCENTRATIONS (Details)" sheetId="33" r:id="rId33"/>
    <s:sheet name="PARTNERS' CAPITAL AND NON-CON34" sheetId="34" r:id="rId34"/>
    <s:sheet name="RELATED PARTY TRANSACTIONS (Det" sheetId="35" r:id="rId35"/>
    <s:sheet name="RELATED PARTY TRANSACTIONS (D36" sheetId="36" r:id="rId36"/>
  </s:sheets>
  <s:definedNames/>
  <s:calcPr calcId="124519" calcMode="auto" fullCalcOnLoad="1"/>
</s:workbook>
</file>

<file path=xl/sharedStrings.xml><?xml version="1.0" encoding="utf-8"?>
<sst xmlns="http://schemas.openxmlformats.org/spreadsheetml/2006/main" uniqueCount="327">
  <si>
    <t>Document and Entity Information</t>
  </si>
  <si>
    <t>6 Months Ended</t>
  </si>
  <si>
    <t>Jun. 30, 2015</t>
  </si>
  <si>
    <t>Document And Entity Information</t>
  </si>
  <si>
    <t>Entity Registrant Name</t>
  </si>
  <si>
    <t>AmREIT Monthly Income &amp; Growth Fund IV LP</t>
  </si>
  <si>
    <t>Entity Central Index Key</t>
  </si>
  <si>
    <t>Document Type</t>
  </si>
  <si>
    <t>10-Q</t>
  </si>
  <si>
    <t>Document Period End Date</t>
  </si>
  <si>
    <t>Jun. 30,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Document Fiscal Period Focus</t>
  </si>
  <si>
    <t>Q2</t>
  </si>
  <si>
    <t>Document Fiscal Year Focus</t>
  </si>
  <si>
    <t>CONSOLIDATED BALANCE SHEETS (Unaudited) - USD ($) $ in Thousands</t>
  </si>
  <si>
    <t>Dec. 31, 2014</t>
  </si>
  <si>
    <t>Real estate investments at cost:</t>
  </si>
  <si>
    <t>Land</t>
  </si>
  <si>
    <t>Buildings</t>
  </si>
  <si>
    <t>Tenant improvements</t>
  </si>
  <si>
    <t>Real estate investments, gross</t>
  </si>
  <si>
    <t>Less accumulated depreciation and amortization</t>
  </si>
  <si>
    <t>Real estate investments, net</t>
  </si>
  <si>
    <t>Real estate held for sale, net</t>
  </si>
  <si>
    <t>Investment in non-consolidated entities</t>
  </si>
  <si>
    <t>Net real estate investments</t>
  </si>
  <si>
    <t>Cash and cash equivalents</t>
  </si>
  <si>
    <t>Tenant and accounts receivables, net</t>
  </si>
  <si>
    <t>Accounts receivable - related party</t>
  </si>
  <si>
    <t>Notes receivable, net</t>
  </si>
  <si>
    <t>Deferred costs, net</t>
  </si>
  <si>
    <t>Other assets</t>
  </si>
  <si>
    <t>TOTAL ASSETS</t>
  </si>
  <si>
    <t>Liabilities:</t>
  </si>
  <si>
    <t>Notes payable</t>
  </si>
  <si>
    <t>Notes payable - related party</t>
  </si>
  <si>
    <t>Accounts payable and other liabilities</t>
  </si>
  <si>
    <t>Accounts payable - related party</t>
  </si>
  <si>
    <t>Security deposits</t>
  </si>
  <si>
    <t>TOTAL LIABILITIES</t>
  </si>
  <si>
    <t>Partners' capital:</t>
  </si>
  <si>
    <t>General partner</t>
  </si>
  <si>
    <t>Limited partners, 1,988 Units outstanding at June 30, 2015 and December 31, 2014</t>
  </si>
  <si>
    <t>TOTAL PARTNERS' CAPITAL</t>
  </si>
  <si>
    <t>Non-controlling interests</t>
  </si>
  <si>
    <t>TOTAL CAPITAL</t>
  </si>
  <si>
    <t>TOTAL LIABILITIES AND CAPITAL</t>
  </si>
  <si>
    <t>CONSOLIDATED BALANCE SHEETS (Unaudited) (Parenthetical) - shares</t>
  </si>
  <si>
    <t>Statement of Financial Position [Abstract]</t>
  </si>
  <si>
    <t>Limited partners, units outstanding (in shares)</t>
  </si>
  <si>
    <t>CONSOLIDATED STATEMENTS OF OPERATIONS (Unaudited) - USD ($) $ in Thousands</t>
  </si>
  <si>
    <t>3 Months Ended</t>
  </si>
  <si>
    <t>Jun. 30, 2014</t>
  </si>
  <si>
    <t>Revenues:</t>
  </si>
  <si>
    <t>Rental income from operating leases</t>
  </si>
  <si>
    <t>Total revenues</t>
  </si>
  <si>
    <t>Expenses:</t>
  </si>
  <si>
    <t>General and administrative</t>
  </si>
  <si>
    <t>General and administrative - related party</t>
  </si>
  <si>
    <t>Asset management fees - related party</t>
  </si>
  <si>
    <t>Property expense</t>
  </si>
  <si>
    <t>Property management fees - related party</t>
  </si>
  <si>
    <t>Legal and professional</t>
  </si>
  <si>
    <t>Depreciation and amortization</t>
  </si>
  <si>
    <t>Total operating expenses</t>
  </si>
  <si>
    <t>Operating loss</t>
  </si>
  <si>
    <t>Other income (expense):</t>
  </si>
  <si>
    <t>Interest expense</t>
  </si>
  <si>
    <t>Income (loss) from non-consolidated entities</t>
  </si>
  <si>
    <t>Total other income (expense)</t>
  </si>
  <si>
    <t>Income (loss) from continuing operations</t>
  </si>
  <si>
    <t>Income (loss) from discontinued operations</t>
  </si>
  <si>
    <t>Net income (loss), including non-controlling interests</t>
  </si>
  <si>
    <t>[1]</t>
  </si>
  <si>
    <t>Net (income) loss attributable to non-controlling interests</t>
  </si>
  <si>
    <t>Net income (loss) attributable to partners</t>
  </si>
  <si>
    <t>Weighted average Units outstanding</t>
  </si>
  <si>
    <t>Net loss per Unit</t>
  </si>
  <si>
    <t>(Income) loss attributable to non-controlling interests</t>
  </si>
  <si>
    <t>The allocation of net income includes a curative allocation to increase the General Partner's capital account by $5 for the period. The cumulative curative allocation since inception of the Partnership is $292. The Partnership Agreement provides that no Partner shall be required to fund a deficit balance in their capital account.</t>
  </si>
  <si>
    <t>CONSOLIDATED STATEMENT OF CAPITAL (Unaudited) - USD ($) $ in Thousands</t>
  </si>
  <si>
    <t>Limited Partner [Member]</t>
  </si>
  <si>
    <t>Balance, beginning</t>
  </si>
  <si>
    <t>Balance, ending</t>
  </si>
  <si>
    <t>Non-Controlling Interest [Member]</t>
  </si>
  <si>
    <t>Contributions from non-controlling interests</t>
  </si>
  <si>
    <t>Distributions to non-controlling interests</t>
  </si>
  <si>
    <t>CONSOLIDATED STATEMENT OF CAPITAL (Parenthetical) - Jun. 30, 2015 - USD ($) $ in Thousands</t>
  </si>
  <si>
    <t>Total</t>
  </si>
  <si>
    <t>Statement of Stockholders' Equity [Abstract]</t>
  </si>
  <si>
    <t>Curative allocations adjustment</t>
  </si>
  <si>
    <t>Cumulative curative allocation adjustment</t>
  </si>
  <si>
    <t>CONSOLIDATED STATEMENTS OF CASH FLOWS (Unaudited) - USD ($) $ in Thousands</t>
  </si>
  <si>
    <t>Cash flows from operating activities:</t>
  </si>
  <si>
    <t>Adjustments to reconcile net income (loss) to net cash provided by (used in) operating activities:</t>
  </si>
  <si>
    <t>Bad debt expense</t>
  </si>
  <si>
    <t>(Income) loss from non-consolidated entities</t>
  </si>
  <si>
    <t>Increase in tenant and accounts receivable</t>
  </si>
  <si>
    <t>(Increase) decrease in other assets</t>
  </si>
  <si>
    <t>Increase (decrease) in accounts payable and other liabilities</t>
  </si>
  <si>
    <t>Increase (decrease) in accounts payable - related party</t>
  </si>
  <si>
    <t>Increase (decrease) in security deposits</t>
  </si>
  <si>
    <t>Net cash provided by (used in) operating activities</t>
  </si>
  <si>
    <t>Cash flows from investing activities:</t>
  </si>
  <si>
    <t>Improvements to real estate</t>
  </si>
  <si>
    <t>Payments received on notes receivable</t>
  </si>
  <si>
    <t>Repayments from related party</t>
  </si>
  <si>
    <t>Investment in and advances to non-consolidated entities</t>
  </si>
  <si>
    <t>Distributions from non-consolidated entities</t>
  </si>
  <si>
    <t>Net proceeds applied to land basis</t>
  </si>
  <si>
    <t>Net cash provided by (used in) investing activities</t>
  </si>
  <si>
    <t>Cash flows from financing activities:</t>
  </si>
  <si>
    <t>Payments on notes payable</t>
  </si>
  <si>
    <t>Proceeds from notes payable - related party</t>
  </si>
  <si>
    <t>Net cash provided by (used in) financing activities</t>
  </si>
  <si>
    <t>Net increase (decrease) in cash and cash equivalents</t>
  </si>
  <si>
    <t>Cash and cash equivalents, beginning of period</t>
  </si>
  <si>
    <t>Cash and cash equivalents, end of period</t>
  </si>
  <si>
    <t>Cash paid during the period for:</t>
  </si>
  <si>
    <t>Interest</t>
  </si>
  <si>
    <t>Taxes</t>
  </si>
  <si>
    <t>Supplemental schedule of noncash investing and financing activities:</t>
  </si>
  <si>
    <t>Capitalization of accrued property taxes into the basis of our land at Woodlake Pointe</t>
  </si>
  <si>
    <t>Reclassification from accounts payable - related party to notes payable related party</t>
  </si>
  <si>
    <t>DESCRIPTION OF BUSINESS AND NATURE OF OPERATIONS</t>
  </si>
  <si>
    <t>Description Of Business And Nature Of Operations</t>
  </si>
  <si>
    <t>1. DESCRIPTION
OF BUSINESS AND NATURE OF OPERATIONS General We
are a Delaware limited partnership formed on October 10, 2006, to acquire, develop and operate, directly or indirectly through
joint venture arrangements, a portfolio of commercial real estate consisting primarily of multi-tenant shopping centers and mixed-use
developments. Our General Partner is a Texas corporation and, prior to February 18, 2015, was
a wholly-owned subsidiary of . As
of June 30, 2015, our investments included one wholly-owned property (Village on the Green) comprising 36,306 square feet of GLA,
one property in which we own a controlling interest (Woodlake Pointe) comprising 82,120 square feet of GLA, and three properties
in which we own a non-controlling interest through three joint ventures (Casa Linda, Shadow Creek Ranch and Millennium Cambridge
Apartments) comprising 942,238 square feet of GLA. All of these properties are located in highly populated, suburban communities
in Texas. Strategic
Plan Our
operating period ended in November 2013, and we have entered into our liquidation period pursuant to the terms of our partnership
agreement. Our General Partner is reviewing market sales opportunities in good faith, but attractive sales opportunities may not
exist in the near term. While we believe an orderly liquidation of our assets will be completed within the next 12 months, successful
wind-down of our operations may take longer for our General Partner to complete. During the liquidation period, we plan to distribute
net proceeds generated from property sales to our Limited Partners. Although our General Partner will pursue sales opportunities
that are in the best interest of our Limited Partners, we do not expect that our investors will recover all of their original
investment. We do not expect that the AmREIT Acquisition will impact the orderly liquidation of our assets. Economic
Conditions and Liquidity As
of June 30, 2015, we have $334,000 in cash on hand, and we continue to face liquidity challenges. Most of our retail properties
were purchased prior to 2008 when retail real estate market prices were much higher, and our results of operations and property
valuations were negatively impacted by the recent, severe recession. The United States has experienced recent improvements in
the general economy; however, it is difficult to determine if these improvements will continue through 2015 and into the future. A
significant portion of Houstons and Dallas industry is in oil and gas as well as oilfield services. The price of
oil in the recent months has declined to five-year lows and it is unknown when or whether oil prices will increase, and if they
increase, how much and for what duration. We are unable to predict the impact, if any, that lower oil prices could have on economies
in which our properties are located. However, a prolonged period of depressed oil prices could potentially be adverse to these
economies and the profitability of our tenants, as well as, ultimately, the value of our properties. We
have been successful in meeting our historic cash shortfalls through (1) managing the timing of forecasted capital expenditures
related to the lease-up of properties, (2) managing the timing of operating expense payments and, to the extent possible, accelerating
cash collections, (3) deferring the payment of fees owed to our General Partner and its affiliates, (4) selling certain of our
properties and investments in non-consolidated entities (see Note 4) and/or (5) obtaining funds through additional borrowings
from AmREIT prior to the AmREIT Acquisition. Future
liquidity sources will include cash on hand, cash flows from our wholly-owned properties, distributions from our joint venture
properties and sales proceeds from the sales of our real estate investments. Our continuing short-term and long-term liquidity
requirements will include, but will not be limited to, corporate and administrative expenses of the Partnership, operating expenses
related to our wholly-owned properties, funding our proportionate share of renovations, expansions, and other significant capital
expenditures for our existing joint venture properties to the extent our properties and joint ventures are unable to fund such
expenditures on their own and, ultimately, distributions to our Limited Partners upon sale of our real estate investments. We
believe that we will be able to generate liquidity sufficient to continue to execute an orderly liquidation of our assets in
accordance with our strategic plan; however, no assurance can be given that we and our joint ventures will be successful with
our liquidity initiatives, and we may look to Edens to provide additional financial support to us to meet our operating cash
needs. Historically, Edens and AmREIT (prior to the AmREIT Acquisition) have deferred payment of advisory fees and payment of
notes payable  related party to the extent such deferral of payments was necessary for our continued operation. In the
event our liquidity is not sufficient to execute our strategy, Edens has agreed to continue deferring payments, subject to
its continued ability to do so.</t>
  </si>
  <si>
    <t>BASIS OF PRESENTATION AND SUMMARY OF SIGNIFICANT ACCOUNTING POLICIES</t>
  </si>
  <si>
    <t>Accounting Policies [Abstract]</t>
  </si>
  <si>
    <t>2.
BASIS OF PRESENTATION AND SUMMARY OF SIGNIFICANT ACCOUNTING POLICIES Basis
of Presentation Our
financial records are maintained on the accrual basis of accounting, whereby revenues are recognized when earned and expenses
are recorded when incurred. The consolidated financial statements include our accounts as well as the accounts of any wholly-
or majority-owned subsidiaries in which we have a controlling financial interest. Investments in joint ventures and partnerships
in which we have the ability to exercise significant influence but do not exercise financial and operating control are accounted
for using the equity method (see Note 4). The significant accounting policies of our non-consolidated entities are consistent
with those of our subsidiaries in which we have a controlling financial interest. As of June 30, 2015, we do not have any interests
in variable interest entities. All significant inter-company accounts and transactions have been eliminated in consolidation. The
consolidated financial statements included in this Quarterly Report have been prepared pursuant to the rules and regulations of
the SEC and are unaudited. In our opinion, all adjustments necessary for a fair presentation of such financial statements have
been included. Such adjustments consisted of normal recurring items. Certain information and note disclosures normally included
in financial statements prepared in accordance with GAAP have been condensed or omitted from these statements pursuant to the
SEC rules and regulations and, accordingly, these financial statements should be read in conjunction with our audited consolidated
financial statements included in our Annual Report on Form 10-K as of and for the year ended December 31, 2014 . The
approved plan for liquidation does not differ from our partnership agreement. As such, as of June 30, 2015, the financial
statements are presented assuming we continue as a going concer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and Cash Equivalents We
consider all highly liquid debt instruments purchased with an original maturity of three months or less to be cash equivalents.
Cash and cash equivalents consist of demand deposits at commercial banks and money market funds. Investments
In and Income (loss) from Non-consolidated Investments Our
investments in non-consolidated entities are accounted for under the equity method because we exercise significant influence over
such entities. We record our percentage interest in the earnings and losses of these entities in our statements of operations on
a net basis as prescribed under GAAP. See Note 4 for further disclosure related to our investments in non-consolidated entities.
The significant accounting policies of our non-consolidated entities are consistent with those of our subsidiaries in which we
have a controlling financial interest. Real
Estate Held for Sale, net Properties
are classified as held for sale if we have decided to market the property for immediate sale in its present condition
with the belief that the sale will be completed within one year. Properties held for sale are carried at the lower of cost or
fair value less cost to sell and depreciation and amortization are suspended during the held for sale period. As of June 30,
2015, our Woodlake Pointe property was classified as real estate held for sale as it is currently under contract. From June
25, 2015, upon signing the agreement, depreciation and amortization were suspended. No properties were classified as held for
sale as of December 31, 2014. Revenue
Recognition Rental
income from operating leases Redevelopment
Properties Expenditures
related to the development of real estate are capitalized as part of construction in progress. Costs capitalized related to the
development and redevelopment of real estate include pre-construction costs, real estate taxes, insurance, direct construction
costs as well as the salaries and payroll costs of personnel directly involved. The determination of when a development project
is substantially complete and when capitalization must cease involves a degree of judgment; however, capitalization of such costs
generally ceases at the earlier of the date of completion of major construction or when the property, or any completed portion,
becomes available for occupancy. Depreciation
Depreciation
is computed using the straight-line method over an estimated useful life of up to 39 years for buildings and site improvements
and over the life of the respective leases for tenant improvements. We re-evaluate the useful lives of our buildings and improvements
as warranted by changing conditions at our properties. As part of this re-evaluation, we may also consider whether such changing
conditions indicate a potential impairment, and we perform an impairment analysis, as necessary, at the property level. In the
case of a property redevelopment, we reassess the useful lives of specific buildings or other improvements to be demolished as
part of that redevelopment once the redevelopment is probable of occurring. Impairment
We
review our properties for impairment whenever events or changes in circumstances indicate that the carrying amount of the assets,
including acquired lease intangibles and accrued rental income, may not be recoverable through operations. We determine whether
an impairment in value has occurred by comparing the estimated future cash flows (undiscounted and without interest charges),
including the residual value of the property, with the carrying value of the individual property. If impairment is indicated,
a loss will be recorded for the amount by which the carrying value of the asset exceeds its fair value. Both the estimated undiscounted
cash flow analysis and fair value determination are based upon various factors that require complex and subjective judgments to
be made by management. Such assumptions include projecting lease-up periods, holding periods, cap rates, rental rates, operating
expenses, lease terms, tenant creditworthiness, tenant improvement allowances, terminal sales value and certain macroeconomic
factors among other assumptions to be made for each property. For our multi-building retail centers, we consider the entire retail
center as the asset group for purposes of our impairment analysis. We review our investments in non-consolidated entities for
impairment based on a similar review of the properties held by the investee entity. No impairment charges were recognized during
the three and six months ended June 30, 2015 or 2014. During the three months ended December 31, 2014, we recorded a $2.0 million
impairment related to the remaining portion of our Woodlake Pointe property. See Note 6. New
Accounting Pronouncements In
February 2015, the FASB issued ASU No. 2015-02, Consolidation (Topic 810): Amendments to the
Consolidation Analysis. This update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The new guidance is effective for public business
entities in fiscal years beginning after December 15, 2015. Early adoption is allowed, including early adoption in an interim
period. We are currently evaluating this accounting to determine what impact, if any, this new guidance could have on our consolidated
financial statements. In
May 2014, the FASB issued ASU No. 2014-09: Revenue from Contracts with Customers that will supersede the existing
revenue recognition guidance under GAAP. The accounting update states that a company should recognize revenue to depict the transfer
of promised goods or services to customers in an amount that reflects the consideration to which the company expects to be entitled
in exchange for those goods or services. It also establishes a five-step model that requires companies to exercise judgment when
considering the terms of a contract and all relevant facts and circumstances. It is effective for annual reporting periods beginning
after December 15, 2016. This standard does not supersede current accounting literature for lease contracts. We are currently
evaluating this accounting update and our existing revenue recognition policies for contracts, other than our lease contracts
with tenants, to determine what impact, if any, this new guidance could have on our consolidated financial statements. Subsequent
Events We
did not identify any additional subsequent events as of the date of this filing that materially impacted our consolidated financial
statements.</t>
  </si>
  <si>
    <t>ASSET DISPOSITIONS AND DISCONTINUED OPERATIONS</t>
  </si>
  <si>
    <t>Discontinued Operations and Disposal Groups [Abstract]</t>
  </si>
  <si>
    <t xml:space="preserve">3.
ASSET DISPOSITIONS AND DISCONTINUED OPERATIONS Effective
January 1, 2015 we adopted ASU No. 2014-08, Reporting Discontinued Operations and Disclosures of Disposals of Components
of an Entity (the ASU). The ASU is effective on a prospective basis for disposals or assets meeting the definition
as held-for-sale for accounting periods beginning on or after December 15, 2014. Under the ASU, discontinued operations are defined
as either: 1)
a component of an entity (or group of components) that (i)
has been disposed of or meets the criteria to be classified as held-for-sale and (ii)
represents a strategic shift that has (or will have) a major effect on an entitys operations and financial results, or 2)
a business or nonprofit activity that on acquisition, meets the criteria to be classified as held-for-sale. On
June 25, 2015, we signed a purchase / sale agreement with a third party to sell our Woodlake Pointe property for $11.5
million in an all-cash transaction. We expect the sale to close during the third quarter of 2015 with an expected gain on
sale of approximately $2.9 million. We have classified our Woodlake Pointe property as real estate held for sale at June 30,
2015. The ASU notes that a strategic shift could include a disposal of a major geographical area, a major line of business,
a major equity investment, or other major parts of an entity. We believe that the results of operations from our
Woodlake Pointe property constitute a major part of our operations. Accordingly, we have classified the results
of operations of our Woodlake Pointe property as discontinued operations. A
summary of our discontinued operations for the periods presented is detailed below. The operations of these properties have been
eliminated from ongoing operations, and we will not have continuing involvement after disposition. Prior period operating activity
related to such properties has been reclassified as discontinued operations in our Consolidated Statements of Operations for all periods presented (amounts in thousands):
For
the Three Months Ended June 30, For
the Six Months Ended June 30,
2015 2014 2015 2014
Revenues:
Rental income from operating leases $  $ $  $
Total revenues    
Expenses:
Property
expense 15 53 34 79
Property management
fee - related party 2 1 3 2
Legal and
professional 9  14 19
Depreciation
and amortization 65 66 132 132
Total
operating expenses 91 120 183 232
Operating income (loss) (91 ) (120 ) (183 ) (232 )
Other expense:
Interest
expense    
Total other
expense    
Income (loss)
from discontinued operations $ (91 ) $ (120 ) $ (183 ) $ (232 ) </t>
  </si>
  <si>
    <t>INVESTMENT IN NON-CONSOLIDATED ENTITIES</t>
  </si>
  <si>
    <t>Investment In Non-Consolidated Entities</t>
  </si>
  <si>
    <t xml:space="preserve">4.
INVESTMENT IN NON-CONSOLIDATED ENTITIES As
of June 30, 2015, we have investments in three entities that are accounted for using the equity method of accounting due to our
ability to exercise significant influence over them. Our investment balances as reported on our Consolidated Balance Sheets are
as follows (amounts in thousands):
Investment Ownership June
30, 2015 December
31, 2014
Casa Linda 50 % $ 2,752 $ 2,875
Shadow Creek Ranch 10 % 3,565 3,893
Millennium Cambridge
Apartments 7 % 3,000 3,000
Total $ 9,317 $ 9,768 Casa
Linda During
2012, we and MIG III initiated a lease-up strategy at our Casa Linda property (a 50% joint venture between us and MIG III).
As of June 30, 2015, the joint venture had substantially completed the lease-up strategy and incurred approximately $2.6
million of $3.0 million in planned capital expenditures, including certain tenant build-out and site improvements. We
continue to evaluate the need for additional capital improvements at this property; however, none are planned in the
near-term. The property is secured by a $38.0 million non-recourse mortgage loan that matures on December 31, 2017.
Additionally, the loan contains a provision that allows for additional funding of approximately $4.5 million should the joint
venture elect to acquire an adjacent property. The mortgage loan bears interest at a variable rate; however, AmREIT Casa
Linda, LP entered into an interest rate cap agreement that provides for a maximum rate of 3% per annum. The interest rate cap
was not designated as a hedge for financial reporting purposes, and our portion of the change in fair value is recognized in
income (loss) from non-consolidated entities. For the six months ended June 30, 2015 and 2014, our portion of the decrease in
fair value totaled $8,000 and $47,000, respectively, and is included in income (loss) from non-consolidated entities on our
Consolidated Statements of Operations. Shadow
Creek Ranch Millennium
Cambridge Apartments Combined
condensed financial information for the underlying investee entities (at 100%) is summarized for the three and six months ended
June 30, 2015 and 2014, as follows (in thousands):
Three
months ended June 30, Six
months ended June 30,
2015 2014 2015 2014
Revenues $ 3,862 $ 4,016 $ 8,007 $ 7,912
Depreciation and
amortization (1,080 ) (1,481 ) (2,480 ) (2,991 )
Interest expense (1,028 ) (1,341 ) (2,065 ) (2,650 )
Net income (loss) 513 (312 ) 797 (669 ) </t>
  </si>
  <si>
    <t>NOTES PAYABLE</t>
  </si>
  <si>
    <t>Notes Payable [Abstract]</t>
  </si>
  <si>
    <t xml:space="preserve">5.
NOTES PAYABLE Our
outstanding debt as of June 30, 2015 and December 31, 2014 relates to the mortgage loan securing our Village on the Green property.
The loan bears interest at 5.5% and matures on April 6, 2017. It may be prepaid, but is subject to a yield-maintenance premium
or prepayment penalty. </t>
  </si>
  <si>
    <t>FAIR VALUE MEASUREMENTS</t>
  </si>
  <si>
    <t>Fair Value Disclosures [Abstract]</t>
  </si>
  <si>
    <t>6.
FAIR VALUE MEASUREMENTS GAAP
emphasizes that fair value is a market-based measurement, not an entity-specific measurement. Therefore, a fair value measurement
should be determined based on the assumptions that market participants would use in pricing the asset or liability. GAAP requires
the use of observable market data, when available, in making fair value measurements. Observable inputs are inputs that the market
participants would use in pricing the asset or liability developed based on market data obtained from sources independent of ours.
When market data inputs are unobservable, we utilize inputs that we believe reflect our best estimate of the assumptions market
participants would use in pricing the asset or liability. When inputs used to measure fair value fall within different levels
of the hierarchy, the level within which the fair value measurement is categorized is based on the lowest level input that is
significant to the fair value measurement.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that are classified
within Level 3 of the hierarchy). The three levels of inputs used to measure fair value are as follows:
 Level
1 Inputs – Quoted prices (unadjusted) in active markets for identical assets or
liabilities that the Partnership has the ability to access.
 Level
2 Inputs – Inputs other than quoted prices included in Level 1 that are observable
for the asset or liability, either directly or indirectly.
 Level
3 Inputs – Unobservable inputs for the asset or liability, which are typically
based on the Partnership’s own assumptions, as there is little, if any, related
market activity. Our
consolidated financial instruments consist of cash and cash equivalents, tenant and accounts receivable, accounts receivable 
related party, notes receivable, notes payable, notes payable  related party, accounts payable  related party, and
accounts payable and other liabilities. The carrying values of all of the financial instruments, except for our notes payable
are representative of the fair values due to the short-term nature of the instruments. In determining the fair value of our fixed-rate
debt instruments, we determine the appropriate treasury note rate based on the remaining time to maturity for each of the debt
instruments. We then add the appropriate yield spread to the treasury note rate. The yield spread is a risk premium estimated
by investors to account for credit risk involved in debt financing. The spread is typically estimated based on the property type
and loan-to-value ratio of the debt instrument. The result is an estimate of the market interest rate a typical investor would
expect to receive given the underlying subject asset (property type) and remaining time to maturity. The fair value of our fixed-rate
notes payable is classified in Level 2 of the fair value hierarchy. As of June 30, 2015 and December 31, 2014, the fair value
of fixed-rate notes payable was approximately $5.9 million and $6.0 million, respectively. Non-Recurring
Fair Value Measurements, Impairment During
the quarter ended December 31, 2014, we recorded a $2.0 million impairment related to the remaining portion of our Woodlake Pointe
property. We experienced challenges in executing a long term lease with a tenant to redevelop the property. While we continue
to pursue redevelopment opportunities that will optimize the propertys value, we can provide no assurance that such opportunities
will result in a recovery of the propertys book value, or that, if executed, such opportunities would provide an increase
in value that would warrant the additional investment, risk and hold period. Accordingly, we reviewed this property for impairment
as of December 31, 2014, and it appraised at approximately $8.2 million. In arriving at this appraised value, the appraiser
utilized both comparable sales information of similar properties assuming a sell as is scenario and a discounted
cash flow model assuming that the joint venture entered into a long term lease with a tenant and redeveloped the property. The
appraised value determined under each of these scenarios was approximately $8.2 million. We
have determined that our impairments are non-recurring fair value measurements that fall within Level 3 of the fair value hierarchy.</t>
  </si>
  <si>
    <t>CONCENTRATIONS</t>
  </si>
  <si>
    <t>Risks and Uncertainties [Abstract]</t>
  </si>
  <si>
    <t xml:space="preserve">7. CONCENTRATIONS As
of June 30, 2015 and December 31, 2014, each of our two consolidated properties individually comprised greater than 10% of our
consolidated total assets. Consistent with our strategy of investing in areas that we know well, both properties are located in
Texas metropolitan areas. These Texas properties represent 100% of our rental income for the three and six months ended June 30,
2015 and 2014. The following table details the base rents generated by our top tenants during the three and six months ended June
30, 2015 and 2014 (in thousands):
Three
months ended June 30, Six
months ended June 30,
Tenant 2015 2014 2015 2014
Paesanos $ 59 $ 55 $ 121 $ 109
Rouse
Dental 23 22 45 45
Complete
Radiology 13 13 26 26
The
Mutual Fund Store 9 8 17 17
Rangoni
Shoes 9 8 16 15
Total $ 113 $ 106 $ 225 $ 212 </t>
  </si>
  <si>
    <t>PARTNERS' CAPITAL AND NON-CONTROLLING INTEREST</t>
  </si>
  <si>
    <t>Partners' Capital Notes [Abstract]</t>
  </si>
  <si>
    <t xml:space="preserve">8.
PARTNERS CAPITAL AND NON-CONTROLLING INTEREST Distributions
 First
- 100% to the Limited Partners (in proportion to their unreturned actual invested capital)
until such time as the limited partners have received cumulative distributions from all
sources equal to 100% of their actual invested capital (calculated using the actual purchase
price per Unit);
 Second
- 100% to the General Partner until it has received cumulative distributions from all
sources equal to 100% of its actual invested capital of $1,000;
 Third
- 1% to the General Partner and 99% to the Limited Partners on a per Unit basis until
such time as the Limited Partners have received cumulative distributions from all sources
equal to 8.5% per annum, cumulative, uncompounded return on their unreturned deemed capital
contributions (which will be equal to (i) the product of $25,000 per Unit (regardless
of the purchase price paid for a Unit) multiplied by the number of Units owned by a partner,
reduced by (ii) the aggregate amount of any distributions received that constitute a
return of capital contributions);
 Fourth
– 100% to the General Partner until it has received cumulative distributions from
all sources (other than with respect to the Units it purchased) in an amount equal to
40% of the net cash flow paid to date to the Limited Partners in excess of their actual
invested capital; and
 Thereafter
- 60% to the Limited Partners on a per Unit basis and 40% to the General Partner. Non-controlling
Interests </t>
  </si>
  <si>
    <t>RELATED PARTY TRANSACTIONS</t>
  </si>
  <si>
    <t>Related Party Transactions [Abstract]</t>
  </si>
  <si>
    <t>9.
RELATED PARTY TRANSACTIONS We
have no employees or offices. Certain of our affiliates receive fees and compensation from the Partnership,
including compensation for providing services to us in the areas of asset management, development and acquisitions, property management
and leasing, financing, brokerage and administration. We reimburse our General Partner for an allocation of salary and other overhead
costs. The following table summarizes the amount of such compensation paid to our affiliates during the three and six months ended
June 30, 2015 and 2014 (in thousands):
Three
months ended June 30, Six
months ended June 30,
Type of service 2015 2014 2015 2014
Asset
management fees $ 64 $ 64 $ 128 $ 128
Interest expense
- related party (1) 6 9 18 17
Property management
fees 8 9 17 19
Leasing costs  2  4
Administrative
costs reimbursements 81 72 139 142
$ 159 $ 156 $ 302 $ 310
June 30, 2015 December 31, 2014
Notes
payable - related party (2) $ 1,999 $ 1,649
(1) Amounts are included in interest expense on
our Consolidated Statements of Operations
(2) The note accrues interest monthly at LIBOR plus 95 basis points,
which is Edens corporate facility borrowing rate
In
addition to the above fees incurred by us, the non-consolidated entities in which we have investments paid $352,000 and $342,000
in property management and leasing fees to one of our affiliated entities for the six months ended June 30, 2015 and 2014, respectively.
See also Note 4 regarding investments in non-consolidated entities.</t>
  </si>
  <si>
    <t>COMMITMENTS AND CONTINGENCIES</t>
  </si>
  <si>
    <t>Commitments and Contingencies Disclosure [Abstract]</t>
  </si>
  <si>
    <t>10.
COMMITMENTS AND CONTINGENCIES Litigation Environmental
matters</t>
  </si>
  <si>
    <t>BASIS OF PRESENTATION AND SUMMARY OF SIGNIFICANT ACCOUNTING POLICIES (Policies)</t>
  </si>
  <si>
    <t>Basis of Presentation</t>
  </si>
  <si>
    <t>Basis
of Presentation Our
financial records are maintained on the accrual basis of accounting, whereby revenues are recognized when earned and expenses
are recorded when incurred. The consolidated financial statements include our accounts as well as the accounts of any wholly-
or majority-owned subsidiaries in which we have a controlling financial interest. Investments in joint ventures and partnerships
in which we have the ability to exercise significant influence but do not exercise financial and operating control are accounted
for using the equity method (see Note 4). The significant accounting policies of our non-consolidated entities are consistent
with those of our subsidiaries in which we have a controlling financial interest. As of June 30, 2015, we do not have any interests
in variable interest entities. All significant inter-company accounts and transactions have been eliminated in consolidation. The
consolidated financial statements included in this Quarterly Report have been prepared pursuant to the rules and regulations of
the SEC and are unaudited. In our opinion, all adjustments necessary for a fair presentation of such financial statements have
been included. Such adjustments consisted of normal recurring items. Certain information and note disclosures normally included
in financial statements prepared in accordance with GAAP have been condensed or omitted from these statements pursuant to the
SEC rules and regulations and, accordingly, these financial statements should be read in conjunction with our audited consolidated
financial statements included in our Annual Report on Form 10-K as of and for the year ended December 31, 2014 . The
approved plan for liquidation does not differ from our partnership agreement. As such, as of June 30, 2015, the financial
statements are presented assuming we continue as a going concern.</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and Cash Equivalents</t>
  </si>
  <si>
    <t xml:space="preserve">Cash
and Cash Equivalents We
consider all highly liquid debt instruments purchased with an original maturity of three months or less to be cash equivalents.
Cash and cash equivalents consist of demand deposits at commercial banks and money market funds. </t>
  </si>
  <si>
    <t>Investments in and income (loss) from unconsolidated investments</t>
  </si>
  <si>
    <t xml:space="preserve">Investments
In and Income (loss) from Non-consolidated Investments Our
investments in non-consolidated entities are accounted for under the equity method because we exercise significant influence over
such entities. We record our percentage interest in the earnings and losses of these entities in our statements of operations on
a net basis as prescribed under GAAP. See Note 4 for further disclosure related to our investments in non-consolidated entities.
The significant accounting policies of our non-consolidated entities are consistent with those of our subsidiaries in which we
have a controlling financial interest. </t>
  </si>
  <si>
    <t>Real Estate Held for Sale, net</t>
  </si>
  <si>
    <t>Real
Estate Held for Sale, net Properties
are classified as held for sale if we have decided to market the property for immediate sale in its present condition
with the belief that the sale will be completed within one year. Properties held for sale are carried at the lower of cost or
fair value less cost to sell and depreciation and amortization are suspended during the held for sale period. As of June 30,
2015, our Woodlake Pointe property was classified as real estate held for sale as it is currently under contract. From June
25, 2015, upon signing the agreement, depreciation and amortization were suspended. No properties were classified as held for
sale as of December 31, 2014.</t>
  </si>
  <si>
    <t>Revenue Recognition</t>
  </si>
  <si>
    <t>Revenue
Recognition Rental
income from operating leases</t>
  </si>
  <si>
    <t>Redevelopment Properties</t>
  </si>
  <si>
    <t>Redevelopment
Properties Expenditures
related to the development of real estate are capitalized as part of construction in progress. Costs capitalized related to the
development and redevelopment of real estate include pre-construction costs, real estate taxes, insurance, direct construction
costs as well as the salaries and payroll costs of personnel directly involved. The determination of when a development project
is substantially complete and when capitalization must cease involves a degree of judgment; however, capitalization of such costs
generally ceases at the earlier of the date of completion of major construction or when the property, or any completed portion,
becomes available for occupancy.</t>
  </si>
  <si>
    <t>Depreciation</t>
  </si>
  <si>
    <t xml:space="preserve">Depreciation
Depreciation
is computed using the straight-line method over an estimated useful life of up to 39 years for buildings and site improvements
and over the life of the respective leases for tenant improvements. We re-evaluate the useful lives of our buildings and improvements
as warranted by changing conditions at our properties. As part of this re-evaluation, we may also consider whether such changing
conditions indicate a potential impairment, and we perform an impairment analysis, as necessary, at the property level. In the
case of a property redevelopment, we reassess the useful lives of specific buildings or other improvements to be demolished as
part of that redevelopment once the redevelopment is probable of occurring. </t>
  </si>
  <si>
    <t>Impairment</t>
  </si>
  <si>
    <t>Impairment
We
review our properties for impairment whenever events or changes in circumstances indicate that the carrying amount of the assets,
including acquired lease intangibles and accrued rental income, may not be recoverable through operations. We determine whether
an impairment in value has occurred by comparing the estimated future cash flows (undiscounted and without interest charges),
including the residual value of the property, with the carrying value of the individual property. If impairment is indicated,
a loss will be recorded for the amount by which the carrying value of the asset exceeds its fair value. Both the estimated undiscounted
cash flow analysis and fair value determination are based upon various factors that require complex and subjective judgments to
be made by management. Such assumptions include projecting lease-up periods, holding periods, cap rates, rental rates, operating
expenses, lease terms, tenant creditworthiness, tenant improvement allowances, terminal sales value and certain macroeconomic
factors among other assumptions to be made for each property. For our multi-building retail centers, we consider the entire retail
center as the asset group for purposes of our impairment analysis. We review our investments in non-consolidated entities for
impairment based on a similar review of the properties held by the investee entity. No impairment charges were recognized during
the three and six months ended June 30, 2015 or 2014. During the three months ended December 31, 2014, we recorded a $2.0 million
impairment related to the remaining portion of our Woodlake Pointe property. See Note 6.</t>
  </si>
  <si>
    <t>New Accounting Pronouncements</t>
  </si>
  <si>
    <t xml:space="preserve">New
Accounting Pronouncements In
February 2015, the FASB issued ASU No. 2015-02, Consolidation (Topic 810): Amendments to the
Consolidation Analysis. This update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The new guidance is effective for public business
entities in fiscal years beginning after December 15, 2015. Early adoption is allowed, including early adoption in an interim
period. We are currently evaluating this accounting to determine what impact, if any, this new guidance could have on our consolidated
financial statements. In
May 2014, the FASB issued ASU No. 2014-09: Revenue from Contracts with Customers that will supersede the existing
revenue recognition guidance under GAAP. The accounting update states that a company should recognize revenue to depict the transfer
of promised goods or services to customers in an amount that reflects the consideration to which the company expects to be entitled
in exchange for those goods or services. It also establishes a five-step model that requires companies to exercise judgment when
considering the terms of a contract and all relevant facts and circumstances. It is effective for annual reporting periods beginning
after December 15, 2016. This standard does not supersede current accounting literature for lease contracts. We are currently
evaluating this accounting update and our existing revenue recognition policies for contracts, other than our lease contracts
with tenants, to determine what impact, if any, this new guidance could have on our consolidated financial statements. </t>
  </si>
  <si>
    <t>Subsequent Events</t>
  </si>
  <si>
    <t>Subsequent
Events We
did not identify any additional subsequent events as of the date of this filing that materially impacted our consolidated financial
statements.</t>
  </si>
  <si>
    <t>ASSET DISPOSITIONS AND DISCONTINUED OPERATIONS (Tables)</t>
  </si>
  <si>
    <t>Schedule of discontinued operations operating activity related to such properties</t>
  </si>
  <si>
    <t>A
summary of our discontinued operations for the periods presented is detailed below. The operations of these properties have been
eliminated from ongoing operations, and we will not have continuing involvement after disposition. Prior period operating activity
related to such properties has been reclassified as discontinued operations in our Consolidated Statements of Operations for all periods presented (amounts in thousands):
For
the Three Months Ended June 30, For
the Six Months Ended June 30,
2015 2014 2015 2014
Revenues:
Rental income from operating leases $  $ $  $
Total revenues    
Expenses:
Property
expense 15 53 34 79
Property management
fee - related party 2 1 3 2
Legal and
professional 9  14 19
Depreciation
and amortization 65 66 132 132
Total
operating expenses 91 120 183 232
Operating income (loss) (91 ) (120 ) (183 ) (232 )
Other expense:
Interest
expense    
Total other
expense    
Income (loss)
from discontinued operations $ (91 ) $ (120 ) $ (183 ) $ (232 )</t>
  </si>
  <si>
    <t>INVESTMENT IN NON-CONSOLIDATED ENTITIES (Tables)</t>
  </si>
  <si>
    <t>Investment In Non-Consolidated Entities Tables</t>
  </si>
  <si>
    <t>Schedule of investment balances</t>
  </si>
  <si>
    <t xml:space="preserve">Our investment balances as reported on our consolidated balance sheets are
as follows (amounts in thousands):
Investment Ownership June
30, 2015 December
31, 2014
Casa Linda 50 % $ 2,752 $ 2,875
Shadow Creek Ranch 10 % 3,565 3,893
Millennium Cambridge
Apartments 7 % 3,000 3,000
Total $ 9,317 $ 9,768 </t>
  </si>
  <si>
    <t>Schedule of combined condensed financial information for underlying investee entities</t>
  </si>
  <si>
    <t xml:space="preserve">Combined
condensed financial information for the underlying investee entities (at 100%) is summarized for the three and six months ended
June 30, 2015 and 2014, as follows (in thousands):
Three
months ended June 30, Six
months ended June 30,
2015 2014 2015 2014
Revenues $ 3,862 $ 4,016 $ 8,007 $ 7,912
Depreciation and
amortization (1,080 ) (1,481 ) (2,480 ) (2,991 )
Interest expense (1,028 ) (1,341 ) (2,065 ) (2,650 )
Net income (loss) 513 (312 ) 797 (669 ) </t>
  </si>
  <si>
    <t>CONCENTRATIONS (Tables)</t>
  </si>
  <si>
    <t>Schedule of base rents generated by entity's top tenants</t>
  </si>
  <si>
    <t xml:space="preserve">The following table details the base rents generated by our top tenants during the three and six months ended June
30, 2015, and 2014 (in thousands):
Three
months ended June 30, Six
months ended June 30,
Tenant 2015 2014 2015 2014
Paesanos $ 59 $ 55 $ 121 $ 109
Rouse
Dental 23 22 45 45
Complete
Radiology 13 13 26 26
The
Mutual Fund Store 9 8 17 17
Rangoni
Shoes 9 8 16 15
Total $ 113 $ 106 $ 225 $ 212 </t>
  </si>
  <si>
    <t>RELATED PARTY TRANSACTIONS (Tables)</t>
  </si>
  <si>
    <t>Schedule of compensation paid to affiliates</t>
  </si>
  <si>
    <t>The following table summarizes the amount of such compensation paid to our affiliates during the three and six months ended
June 30, 2015 and 2014 (in thousands):
Three
months ended June 30, Six
months ended June 30,
Type of service 2015 2014 2015 2014
Asset
management fees $ 64 $ 64 $ 128 $ 128
Interest expense
- related party (1) 6 9 18 17
Property management
fees 8 9 17 19
Leasing costs  2  4
Administrative
costs reimbursements 81 72 139 142
$ 159 $ 156 $ 302 $ 310
June 30, 2015 December 31, 2014
Notes
payable - related party (2) $ 1,999 $ 1,649
(1) Amounts are included in interest expense on
our Consolidated Statements of Operations
(2) The note accrues interest monthly at LIBOR plus 95 basis points,
which is Edens corporate facility borrowing rate</t>
  </si>
  <si>
    <t>DESCRIPTION OF BUSINESS AND NATURE OF OPERATIONS (Details Narrative) - Jun. 30, 2015</t>
  </si>
  <si>
    <t>ft²N</t>
  </si>
  <si>
    <t>Period of liquidation</t>
  </si>
  <si>
    <t>12 months</t>
  </si>
  <si>
    <t>Wholly owned property [Member]</t>
  </si>
  <si>
    <t>Square footage of real estate property</t>
  </si>
  <si>
    <t>Number of real estate properties | N</t>
  </si>
  <si>
    <t>Controlling interest [Member]</t>
  </si>
  <si>
    <t>BASIS OF PRESENTATION AND SUMMARY OF SIGNIFICANT ACCOUNTING POLICIES (Details Narrative) - USD ($) $ in Thousands</t>
  </si>
  <si>
    <t>Impairment charges</t>
  </si>
  <si>
    <t>Building and Site Improvements [Member]</t>
  </si>
  <si>
    <t>Estimated useful life</t>
  </si>
  <si>
    <t>39 years</t>
  </si>
  <si>
    <t>ASSET DISPOSITIONS AND DISCONTINUED OPERATIONS (Details Narrative) - Woodlake Pointe [Member] $ in Thousands</t>
  </si>
  <si>
    <t>Jun. 25, 2015USD ($)</t>
  </si>
  <si>
    <t>Sales contract</t>
  </si>
  <si>
    <t>Expected gain on sale of real estate</t>
  </si>
  <si>
    <t>ASSET DISPOSITIONS AND DISCONTINUED OPERATIONS (Details) - USD ($) $ in Thousands</t>
  </si>
  <si>
    <t>Operating income (loss)</t>
  </si>
  <si>
    <t>INVESTMENT IN NON-CONSOLIDATED ENTITIES (Details Narrative) $ in Thousands</t>
  </si>
  <si>
    <t>Aug. 27, 2014USD ($)a</t>
  </si>
  <si>
    <t>Jun. 30, 2015USD ($)ft²N</t>
  </si>
  <si>
    <t>Jun. 30, 2014USD ($)</t>
  </si>
  <si>
    <t>Aug. 26, 2014</t>
  </si>
  <si>
    <t>Casa Linda Lp [Member]</t>
  </si>
  <si>
    <t>Area of gross leasable real estate area | ft²</t>
  </si>
  <si>
    <t>Percentage of ownership interest</t>
  </si>
  <si>
    <t>50.00%</t>
  </si>
  <si>
    <t>Incurred redevelopment costs</t>
  </si>
  <si>
    <t>Expected amount of redevelopment costs</t>
  </si>
  <si>
    <t>Future funding available under loan</t>
  </si>
  <si>
    <t>Change in fair value of swap</t>
  </si>
  <si>
    <t>Casa Linda Lp [Member] | Albertson's [Member]</t>
  </si>
  <si>
    <t>Casa Linda - MIG III [Member]</t>
  </si>
  <si>
    <t>Investment in non-consolidated entities, other owners (in percent)</t>
  </si>
  <si>
    <t>Loan amount</t>
  </si>
  <si>
    <t>Loan interest rate (in percent)</t>
  </si>
  <si>
    <t>3.00%</t>
  </si>
  <si>
    <t>Shadow Creek Ranch LLC [Member]</t>
  </si>
  <si>
    <t>10.00%</t>
  </si>
  <si>
    <t>90.00%</t>
  </si>
  <si>
    <t>3.70%</t>
  </si>
  <si>
    <t>Loan maturity date</t>
  </si>
  <si>
    <t>Dec. 1,
		2050</t>
  </si>
  <si>
    <t>Shadow Creek Ranch LLC - Unaffiliated third party [Member]</t>
  </si>
  <si>
    <t>80.00%</t>
  </si>
  <si>
    <t>Shadow Creek Ranch LLC - Eden [Member]</t>
  </si>
  <si>
    <t>Millenium Cambridge Apartments [Member]</t>
  </si>
  <si>
    <t>7.30%</t>
  </si>
  <si>
    <t>7.00%</t>
  </si>
  <si>
    <t>Reinvestment of distribution received from sale</t>
  </si>
  <si>
    <t>Number of units | N</t>
  </si>
  <si>
    <t>Number of stories in building | N</t>
  </si>
  <si>
    <t>Estimated costs of project</t>
  </si>
  <si>
    <t>Cambridge &amp; Holcombe LP [Member]</t>
  </si>
  <si>
    <t>Area of raw land owned | a</t>
  </si>
  <si>
    <t>Sales price of real estate</t>
  </si>
  <si>
    <t>Repayment of mortgage</t>
  </si>
  <si>
    <t>Net proceeds from sale distributed</t>
  </si>
  <si>
    <t>Gain on sale of real estate</t>
  </si>
  <si>
    <t>Gain on sale of real estate, proportion share</t>
  </si>
  <si>
    <t>Cambridge &amp; Holcombe LP - Unaffiliated third party [Member]</t>
  </si>
  <si>
    <t>INVESTMENT IN NON-CONSOLIDATED ENTITIES (Details) - USD ($) $ in Thousands</t>
  </si>
  <si>
    <t>Investment in non-consolidated entities (in percent)</t>
  </si>
  <si>
    <t>INVESTMENT IN NON-CONSOLIDATED ENTITIES (Details 1) - USD ($) $ in Thousands</t>
  </si>
  <si>
    <t>Equity method investments, Investee entities [Member]</t>
  </si>
  <si>
    <t>Revenues</t>
  </si>
  <si>
    <t>Net income (loss)</t>
  </si>
  <si>
    <t>NOTES PAYABLE (Details Narrative) - Jun. 30, 2015 - Notes Village on the Green [Member]</t>
  </si>
  <si>
    <t>5.50%</t>
  </si>
  <si>
    <t>Loan, maturity date</t>
  </si>
  <si>
    <t>Apr. 6,
		2017</t>
  </si>
  <si>
    <t>FAIR VALUE MEASUREMENTS (Details Narrative) - USD ($) $ in Thousands</t>
  </si>
  <si>
    <t>Woodlake Pointe [Member]</t>
  </si>
  <si>
    <t>Fair value of property</t>
  </si>
  <si>
    <t>Fair Value, Level 2 [Member]</t>
  </si>
  <si>
    <t>Notes payable fair value</t>
  </si>
  <si>
    <t>CONCENTRATIONS (Details Narrative)</t>
  </si>
  <si>
    <t>Total assets [Member] | Consolidated Properties 1 [Member]</t>
  </si>
  <si>
    <t>Concentration risk</t>
  </si>
  <si>
    <t>Total assets [Member] | Consolidated Properties 2 [Member]</t>
  </si>
  <si>
    <t>Rental income [Member]</t>
  </si>
  <si>
    <t>100.00%</t>
  </si>
  <si>
    <t>CONCENTRATIONS (Details) - USD ($) $ in Thousands</t>
  </si>
  <si>
    <t>Base rent income</t>
  </si>
  <si>
    <t>Paesano's [Member]</t>
  </si>
  <si>
    <t>Rouse Dental [Member]</t>
  </si>
  <si>
    <t>Complete Radiology [Member]</t>
  </si>
  <si>
    <t>The Mutual Fund Store [Member]</t>
  </si>
  <si>
    <t>Rangoni Shoes [Member]</t>
  </si>
  <si>
    <t>PARTNERS' CAPITAL AND NON-CONTROLLING INTEREST (Details Narrative) - Jun. 30, 2015 $ in Thousands</t>
  </si>
  <si>
    <t>USD ($)$ / Unit</t>
  </si>
  <si>
    <t>Percentage of financial interest our affiliates have in our investment in Woodlake HoldCo</t>
  </si>
  <si>
    <t>40.00%</t>
  </si>
  <si>
    <t>First Condition [Member]</t>
  </si>
  <si>
    <t>Percentage of cumulative distribution to the limited partners</t>
  </si>
  <si>
    <t>Percentage of distributions equal to partner's unreturned invested capital</t>
  </si>
  <si>
    <t>Second Condition [Member]</t>
  </si>
  <si>
    <t>Percentage of cumulative distributions to the General Partner</t>
  </si>
  <si>
    <t>Actual invested capital | $</t>
  </si>
  <si>
    <t>Third Condition [Member]</t>
  </si>
  <si>
    <t>99.00%</t>
  </si>
  <si>
    <t>8.50%</t>
  </si>
  <si>
    <t>1.00%</t>
  </si>
  <si>
    <t>Product price, per unit</t>
  </si>
  <si>
    <t>Fourth Condition [Member]</t>
  </si>
  <si>
    <t>Thereafter [Member]</t>
  </si>
  <si>
    <t>60.00%</t>
  </si>
  <si>
    <t>RELATED PARTY TRANSACTIONS (Details Narrative) - USD ($) $ in Thousands</t>
  </si>
  <si>
    <t>Property management and leasing fees, paid by non-consolidated entities</t>
  </si>
  <si>
    <t>Affiliated Entities [Member]</t>
  </si>
  <si>
    <t>Basis spread notes payable - related party</t>
  </si>
  <si>
    <t>0.95%</t>
  </si>
  <si>
    <t>Interest rate basis notes payable - related party</t>
  </si>
  <si>
    <t>LIBOR</t>
  </si>
  <si>
    <t>RELATED PARTY TRANSACTIONS (Details) - USD ($) $ in Thousands</t>
  </si>
  <si>
    <t>Asset management fees</t>
  </si>
  <si>
    <t>Property management fees</t>
  </si>
  <si>
    <t>Interest expense - related party</t>
  </si>
  <si>
    <t>Leasing costs</t>
  </si>
  <si>
    <t>Administrative costs reimbursements</t>
  </si>
  <si>
    <t>[2]</t>
  </si>
  <si>
    <t>Amounts are included in interest expense on our Consolidated Statements of Operations</t>
  </si>
  <si>
    <t>The note accrues interest monthly at LIBOR plus 95 basis points, which is Edens' corporate facility borrowing rat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36"/>
    <col customWidth="1" max="2" min="2" width="42"/>
  </cols>
  <sheetData>
    <row r="1" spans="1:2">
      <c r="A1" t="s" s="1">
        <v>0</v>
      </c>
      <c r="B1" t="s" s="2">
        <v>1</v>
      </c>
    </row>
    <row r="2" spans="1:2">
      <c r="B2" t="s" s="2">
        <v>2</v>
      </c>
    </row>
    <row r="3" spans="1:2">
      <c r="A3" t="s" s="3">
        <v>3</v>
      </c>
    </row>
    <row r="4" spans="1:2">
      <c r="A4" t="s" s="4">
        <v>4</v>
      </c>
      <c r="B4" t="s" s="4">
        <v>5</v>
      </c>
    </row>
    <row r="5" spans="1:2">
      <c r="A5" t="s" s="4">
        <v>6</v>
      </c>
      <c r="B5" t="n" s="5">
        <v>1382787</v>
      </c>
    </row>
    <row r="6" spans="1:2">
      <c r="A6" t="s" s="4">
        <v>7</v>
      </c>
      <c r="B6" t="s" s="4">
        <v>8</v>
      </c>
    </row>
    <row r="7" spans="1:2">
      <c r="A7" t="s" s="4">
        <v>9</v>
      </c>
      <c r="B7" t="s" s="4">
        <v>10</v>
      </c>
    </row>
    <row r="8" spans="1:2">
      <c r="A8" t="s" s="4">
        <v>11</v>
      </c>
      <c r="B8" t="s" s="4">
        <v>12</v>
      </c>
    </row>
    <row r="9" spans="1:2">
      <c r="A9" t="s" s="4">
        <v>13</v>
      </c>
      <c r="B9" t="s" s="4">
        <v>14</v>
      </c>
    </row>
    <row r="10" spans="1:2">
      <c r="A10" t="s" s="4">
        <v>15</v>
      </c>
      <c r="B10" t="s" s="4">
        <v>16</v>
      </c>
    </row>
    <row r="11" spans="1:2">
      <c r="A11" t="s" s="4">
        <v>17</v>
      </c>
      <c r="B11" t="s" s="4">
        <v>16</v>
      </c>
    </row>
    <row r="12" spans="1:2">
      <c r="A12" t="s" s="4">
        <v>18</v>
      </c>
      <c r="B12" t="s" s="4">
        <v>19</v>
      </c>
    </row>
    <row r="13" spans="1:2">
      <c r="A13" t="s" s="4">
        <v>20</v>
      </c>
      <c r="B13" t="s" s="4">
        <v>21</v>
      </c>
    </row>
    <row r="14" spans="1:2">
      <c r="A14" t="s" s="4">
        <v>22</v>
      </c>
      <c r="B14" t="s" s="6">
        <v>23</v>
      </c>
    </row>
    <row r="15" spans="1:2">
      <c r="A15" t="s" s="4">
        <v>24</v>
      </c>
      <c r="B15"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41</v>
      </c>
      <c r="B1" t="s" s="2">
        <v>1</v>
      </c>
    </row>
    <row r="2" spans="1:2">
      <c r="B2" t="s" s="2">
        <v>2</v>
      </c>
    </row>
    <row r="3" spans="1:2">
      <c r="A3" t="s" s="3">
        <v>142</v>
      </c>
    </row>
    <row r="4" spans="1:2">
      <c r="A4" t="s" s="4">
        <v>141</v>
      </c>
      <c r="B4" t="s"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44</v>
      </c>
      <c r="B1" t="s" s="2">
        <v>1</v>
      </c>
    </row>
    <row r="2" spans="1:2">
      <c r="B2" t="s" s="2">
        <v>2</v>
      </c>
    </row>
    <row r="3" spans="1:2">
      <c r="A3" t="s" s="3">
        <v>145</v>
      </c>
    </row>
    <row r="4" spans="1:2">
      <c r="A4" t="s" s="4">
        <v>144</v>
      </c>
      <c r="B4" t="s" s="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47</v>
      </c>
      <c r="B1" t="s" s="2">
        <v>1</v>
      </c>
    </row>
    <row r="2" spans="1:2">
      <c r="B2" t="s" s="2">
        <v>2</v>
      </c>
    </row>
    <row r="3" spans="1:2">
      <c r="A3" t="s" s="3">
        <v>148</v>
      </c>
    </row>
    <row r="4" spans="1:2">
      <c r="A4" t="s" s="4">
        <v>147</v>
      </c>
      <c r="B4" t="s" s="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50</v>
      </c>
      <c r="B1" t="s" s="2">
        <v>1</v>
      </c>
    </row>
    <row r="2" spans="1:2">
      <c r="B2" t="s" s="2">
        <v>2</v>
      </c>
    </row>
    <row r="3" spans="1:2">
      <c r="A3" t="s" s="3">
        <v>151</v>
      </c>
    </row>
    <row r="4" spans="1:2">
      <c r="A4" t="s" s="4">
        <v>150</v>
      </c>
      <c r="B4" t="s"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67"/>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t="s" s="1">
        <v>165</v>
      </c>
      <c r="B1" t="s" s="2">
        <v>1</v>
      </c>
    </row>
    <row r="2" spans="1:2">
      <c r="B2" t="s" s="2">
        <v>2</v>
      </c>
    </row>
    <row r="3" spans="1:2">
      <c r="A3" t="s" s="3">
        <v>139</v>
      </c>
    </row>
    <row r="4" spans="1:2">
      <c r="A4" t="s" s="4">
        <v>166</v>
      </c>
      <c r="B4" t="s" s="4">
        <v>167</v>
      </c>
    </row>
    <row r="5" spans="1:2">
      <c r="A5" t="s" s="4">
        <v>168</v>
      </c>
      <c r="B5" t="s" s="4">
        <v>169</v>
      </c>
    </row>
    <row r="6" spans="1:2">
      <c r="A6" t="s" s="4">
        <v>170</v>
      </c>
      <c r="B6" t="s" s="4">
        <v>171</v>
      </c>
    </row>
    <row r="7" spans="1:2">
      <c r="A7" t="s" s="4">
        <v>172</v>
      </c>
      <c r="B7" t="s" s="4">
        <v>173</v>
      </c>
    </row>
    <row r="8" spans="1:2">
      <c r="A8" t="s" s="4">
        <v>174</v>
      </c>
      <c r="B8" t="s" s="4">
        <v>175</v>
      </c>
    </row>
    <row r="9" spans="1:2">
      <c r="A9" t="s" s="4">
        <v>176</v>
      </c>
      <c r="B9" t="s" s="4">
        <v>177</v>
      </c>
    </row>
    <row r="10" spans="1:2">
      <c r="A10" t="s" s="4">
        <v>178</v>
      </c>
      <c r="B10" t="s" s="4">
        <v>179</v>
      </c>
    </row>
    <row r="11" spans="1:2">
      <c r="A11" t="s" s="4">
        <v>180</v>
      </c>
      <c r="B11" t="s" s="4">
        <v>181</v>
      </c>
    </row>
    <row r="12" spans="1:2">
      <c r="A12" t="s" s="4">
        <v>182</v>
      </c>
      <c r="B12" t="s" s="4">
        <v>183</v>
      </c>
    </row>
    <row r="13" spans="1:2">
      <c r="A13" t="s" s="4">
        <v>184</v>
      </c>
      <c r="B13" t="s" s="4">
        <v>185</v>
      </c>
    </row>
    <row r="14" spans="1:2">
      <c r="A14" t="s" s="4">
        <v>186</v>
      </c>
      <c r="B14" t="s"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8</v>
      </c>
      <c r="B1" t="s" s="2">
        <v>1</v>
      </c>
    </row>
    <row r="2" spans="1:2">
      <c r="B2" t="s" s="2">
        <v>2</v>
      </c>
    </row>
    <row r="3" spans="1:2">
      <c r="A3" t="s" s="3">
        <v>142</v>
      </c>
    </row>
    <row r="4" spans="1:2">
      <c r="A4" t="s" s="4">
        <v>189</v>
      </c>
      <c r="B4" t="s"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5</v>
      </c>
      <c r="B1" t="s" s="2">
        <v>2</v>
      </c>
      <c r="C1" t="s" s="2">
        <v>26</v>
      </c>
    </row>
    <row r="2" spans="1:3">
      <c r="A2" t="s" s="3">
        <v>27</v>
      </c>
    </row>
    <row r="3" spans="1:3">
      <c r="A3" t="s" s="4">
        <v>28</v>
      </c>
      <c r="B3" t="n" s="7">
        <v>3134</v>
      </c>
      <c r="C3" t="n" s="7">
        <v>7583</v>
      </c>
    </row>
    <row r="4" spans="1:3">
      <c r="A4" t="s" s="4">
        <v>29</v>
      </c>
      <c r="B4" t="n" s="5">
        <v>5366</v>
      </c>
      <c r="C4" t="n" s="5">
        <v>10948</v>
      </c>
    </row>
    <row r="5" spans="1:3">
      <c r="A5" t="s" s="4">
        <v>30</v>
      </c>
      <c r="B5" t="n" s="5">
        <v>393</v>
      </c>
      <c r="C5" t="n" s="5">
        <v>357</v>
      </c>
    </row>
    <row r="6" spans="1:3">
      <c r="A6" t="s" s="4">
        <v>31</v>
      </c>
      <c r="B6" t="n" s="5">
        <v>8893</v>
      </c>
      <c r="C6" t="n" s="5">
        <v>18888</v>
      </c>
    </row>
    <row r="7" spans="1:3">
      <c r="A7" t="s" s="4">
        <v>32</v>
      </c>
      <c r="B7" t="n" s="5">
        <v>-1455</v>
      </c>
      <c r="C7" t="n" s="5">
        <v>-3217</v>
      </c>
    </row>
    <row r="8" spans="1:3">
      <c r="A8" t="s" s="4">
        <v>33</v>
      </c>
      <c r="B8" t="n" s="5">
        <v>7438</v>
      </c>
      <c r="C8" t="n" s="5">
        <v>15671</v>
      </c>
    </row>
    <row r="9" spans="1:3">
      <c r="A9" t="s" s="4">
        <v>34</v>
      </c>
      <c r="B9" t="n" s="5">
        <v>8102</v>
      </c>
    </row>
    <row r="10" spans="1:3">
      <c r="A10" t="s" s="4">
        <v>35</v>
      </c>
      <c r="B10" t="n" s="5">
        <v>9317</v>
      </c>
      <c r="C10" t="n" s="5">
        <v>9768</v>
      </c>
    </row>
    <row r="11" spans="1:3">
      <c r="A11" t="s" s="4">
        <v>36</v>
      </c>
      <c r="B11" t="n" s="5">
        <v>24857</v>
      </c>
      <c r="C11" t="n" s="5">
        <v>25439</v>
      </c>
    </row>
    <row r="12" spans="1:3">
      <c r="A12" t="s" s="4">
        <v>37</v>
      </c>
      <c r="B12" t="n" s="5">
        <v>334</v>
      </c>
      <c r="C12" t="n" s="5">
        <v>246</v>
      </c>
    </row>
    <row r="13" spans="1:3">
      <c r="A13" t="s" s="4">
        <v>38</v>
      </c>
      <c r="B13" t="n" s="5">
        <v>105</v>
      </c>
      <c r="C13" t="n" s="5">
        <v>78</v>
      </c>
    </row>
    <row r="14" spans="1:3">
      <c r="A14" t="s" s="4">
        <v>39</v>
      </c>
      <c r="B14" t="n" s="5">
        <v>2</v>
      </c>
      <c r="C14" t="n" s="5">
        <v>2</v>
      </c>
    </row>
    <row r="15" spans="1:3">
      <c r="A15" t="s" s="4">
        <v>40</v>
      </c>
      <c r="B15" t="n" s="5">
        <v>1</v>
      </c>
      <c r="C15" t="n" s="5">
        <v>2</v>
      </c>
    </row>
    <row r="16" spans="1:3">
      <c r="A16" t="s" s="4">
        <v>41</v>
      </c>
      <c r="B16" t="n" s="5">
        <v>39</v>
      </c>
      <c r="C16" t="n" s="5">
        <v>48</v>
      </c>
    </row>
    <row r="17" spans="1:3">
      <c r="A17" t="s" s="4">
        <v>42</v>
      </c>
      <c r="B17" t="n" s="5">
        <v>247</v>
      </c>
      <c r="C17" t="n" s="5">
        <v>160</v>
      </c>
    </row>
    <row r="18" spans="1:3">
      <c r="A18" t="s" s="4">
        <v>43</v>
      </c>
      <c r="B18" t="n" s="5">
        <v>25585</v>
      </c>
      <c r="C18" t="n" s="5">
        <v>25975</v>
      </c>
    </row>
    <row r="19" spans="1:3">
      <c r="A19" t="s" s="3">
        <v>44</v>
      </c>
    </row>
    <row r="20" spans="1:3">
      <c r="A20" t="s" s="4">
        <v>45</v>
      </c>
      <c r="B20" t="n" s="5">
        <v>5640</v>
      </c>
      <c r="C20" t="n" s="5">
        <v>5693</v>
      </c>
    </row>
    <row r="21" spans="1:3">
      <c r="A21" t="s" s="4">
        <v>46</v>
      </c>
      <c r="B21" t="n" s="5">
        <v>1999</v>
      </c>
      <c r="C21" t="n" s="5">
        <v>1649</v>
      </c>
    </row>
    <row r="22" spans="1:3">
      <c r="A22" t="s" s="4">
        <v>47</v>
      </c>
      <c r="B22" t="n" s="5">
        <v>373</v>
      </c>
      <c r="C22" t="n" s="5">
        <v>463</v>
      </c>
    </row>
    <row r="23" spans="1:3">
      <c r="A23" t="s" s="4">
        <v>48</v>
      </c>
      <c r="B23" t="n" s="5">
        <v>201</v>
      </c>
      <c r="C23" t="n" s="5">
        <v>231</v>
      </c>
    </row>
    <row r="24" spans="1:3">
      <c r="A24" t="s" s="4">
        <v>49</v>
      </c>
      <c r="B24" t="n" s="5">
        <v>40</v>
      </c>
      <c r="C24" t="n" s="5">
        <v>42</v>
      </c>
    </row>
    <row r="25" spans="1:3">
      <c r="A25" t="s" s="4">
        <v>50</v>
      </c>
      <c r="B25" t="n" s="5">
        <v>8253</v>
      </c>
      <c r="C25" t="n" s="7">
        <v>8078</v>
      </c>
    </row>
    <row r="26" spans="1:3">
      <c r="A26" t="s" s="3">
        <v>51</v>
      </c>
    </row>
    <row r="27" spans="1:3">
      <c r="A27" t="s" s="4">
        <v>52</v>
      </c>
    </row>
    <row r="28" spans="1:3">
      <c r="A28" t="s" s="4">
        <v>53</v>
      </c>
      <c r="B28" t="n" s="5">
        <v>14274</v>
      </c>
      <c r="C28" t="n" s="7">
        <v>14823</v>
      </c>
    </row>
    <row r="29" spans="1:3">
      <c r="A29" t="s" s="4">
        <v>54</v>
      </c>
      <c r="B29" t="n" s="5">
        <v>14274</v>
      </c>
      <c r="C29" t="n" s="5">
        <v>14823</v>
      </c>
    </row>
    <row r="30" spans="1:3">
      <c r="A30" t="s" s="4">
        <v>55</v>
      </c>
      <c r="B30" t="n" s="5">
        <v>3058</v>
      </c>
      <c r="C30" t="n" s="5">
        <v>3074</v>
      </c>
    </row>
    <row r="31" spans="1:3">
      <c r="A31" t="s" s="4">
        <v>56</v>
      </c>
      <c r="B31" t="n" s="5">
        <v>17332</v>
      </c>
      <c r="C31" t="n" s="5">
        <v>17897</v>
      </c>
    </row>
    <row r="32" spans="1:3">
      <c r="A32" t="s" s="4">
        <v>57</v>
      </c>
      <c r="B32" t="n" s="7">
        <v>25585</v>
      </c>
      <c r="C32" t="n" s="7">
        <v>259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91</v>
      </c>
      <c r="B1" t="s" s="2">
        <v>1</v>
      </c>
    </row>
    <row r="2" spans="1:2">
      <c r="B2" t="s" s="2">
        <v>2</v>
      </c>
    </row>
    <row r="3" spans="1:2">
      <c r="A3" t="s" s="3">
        <v>192</v>
      </c>
    </row>
    <row r="4" spans="1:2">
      <c r="A4" t="s" s="4">
        <v>193</v>
      </c>
      <c r="B4" t="s" s="4">
        <v>194</v>
      </c>
    </row>
    <row r="5" spans="1:2">
      <c r="A5" t="s" s="4">
        <v>195</v>
      </c>
      <c r="B5" t="s" s="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97</v>
      </c>
      <c r="B1" t="s" s="2">
        <v>1</v>
      </c>
    </row>
    <row r="2" spans="1:2">
      <c r="B2" t="s" s="2">
        <v>2</v>
      </c>
    </row>
    <row r="3" spans="1:2">
      <c r="A3" t="s" s="3">
        <v>154</v>
      </c>
    </row>
    <row r="4" spans="1:2">
      <c r="A4" t="s" s="4">
        <v>198</v>
      </c>
      <c r="B4" t="s" s="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00</v>
      </c>
      <c r="B1" t="s" s="2">
        <v>1</v>
      </c>
    </row>
    <row r="2" spans="1:2">
      <c r="B2" t="s" s="2">
        <v>2</v>
      </c>
    </row>
    <row r="3" spans="1:2">
      <c r="A3" t="s" s="3">
        <v>160</v>
      </c>
    </row>
    <row r="4" spans="1:2">
      <c r="A4" t="s" s="4">
        <v>201</v>
      </c>
      <c r="B4" t="s" s="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0"/>
  </cols>
  <sheetData>
    <row r="1" spans="1:2">
      <c r="A1" t="s" s="1">
        <v>203</v>
      </c>
      <c r="B1" t="s" s="2">
        <v>204</v>
      </c>
    </row>
    <row r="2" spans="1:2">
      <c r="A2" t="s" s="4">
        <v>205</v>
      </c>
      <c r="B2" t="s" s="4">
        <v>206</v>
      </c>
    </row>
    <row r="3" spans="1:2">
      <c r="A3" t="s" s="4">
        <v>207</v>
      </c>
    </row>
    <row r="4" spans="1:2">
      <c r="A4" t="s" s="4">
        <v>208</v>
      </c>
      <c r="B4" t="n" s="5">
        <v>36306</v>
      </c>
    </row>
    <row r="5" spans="1:2">
      <c r="A5" t="s" s="4">
        <v>209</v>
      </c>
      <c r="B5" t="n" s="5">
        <v>1</v>
      </c>
    </row>
    <row r="6" spans="1:2">
      <c r="A6" t="s" s="4">
        <v>210</v>
      </c>
    </row>
    <row r="7" spans="1:2">
      <c r="A7" t="s" s="4">
        <v>208</v>
      </c>
      <c r="B7" t="n" s="5">
        <v>82120</v>
      </c>
    </row>
    <row r="8" spans="1:2">
      <c r="A8" t="s" s="4">
        <v>209</v>
      </c>
      <c r="B8" t="n" s="5">
        <v>1</v>
      </c>
    </row>
    <row r="9" spans="1:2">
      <c r="A9" t="s" s="4">
        <v>95</v>
      </c>
    </row>
    <row r="10" spans="1:2">
      <c r="A10" t="s" s="4">
        <v>208</v>
      </c>
      <c r="B10" t="n" s="5">
        <v>942238</v>
      </c>
    </row>
    <row r="11" spans="1:2">
      <c r="A11" t="s" s="4">
        <v>209</v>
      </c>
      <c r="B11" t="n" s="5">
        <v>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211</v>
      </c>
      <c r="B1" t="s" s="2">
        <v>62</v>
      </c>
      <c r="C1" t="s" s="2">
        <v>1</v>
      </c>
    </row>
    <row r="2" spans="1:3">
      <c r="B2" t="s" s="2">
        <v>26</v>
      </c>
      <c r="C2" t="s" s="2">
        <v>2</v>
      </c>
    </row>
    <row r="3" spans="1:3">
      <c r="A3" t="s" s="4">
        <v>212</v>
      </c>
      <c r="B3" t="n" s="7">
        <v>2000</v>
      </c>
    </row>
    <row r="4" spans="1:3">
      <c r="A4" t="s" s="4">
        <v>213</v>
      </c>
    </row>
    <row r="5" spans="1:3">
      <c r="A5" t="s" s="4">
        <v>214</v>
      </c>
      <c r="C5" t="s" s="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t="s" s="1">
        <v>216</v>
      </c>
      <c r="B1" t="s" s="2">
        <v>217</v>
      </c>
    </row>
    <row r="2" spans="1:2">
      <c r="A2" t="s" s="4">
        <v>218</v>
      </c>
      <c r="B2" t="n" s="7">
        <v>11500</v>
      </c>
    </row>
    <row r="3" spans="1:2">
      <c r="A3" t="s" s="4">
        <v>219</v>
      </c>
      <c r="B3" t="n" s="7">
        <v>29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20</v>
      </c>
      <c r="B1" t="s" s="2">
        <v>62</v>
      </c>
      <c r="D1" t="s" s="2">
        <v>1</v>
      </c>
    </row>
    <row r="2" spans="1:5">
      <c r="B2" t="s" s="2">
        <v>2</v>
      </c>
      <c r="C2" t="s" s="2">
        <v>63</v>
      </c>
      <c r="D2" t="s" s="2">
        <v>2</v>
      </c>
      <c r="E2" t="s" s="2">
        <v>63</v>
      </c>
    </row>
    <row r="3" spans="1:5">
      <c r="A3" t="s" s="3">
        <v>67</v>
      </c>
    </row>
    <row r="4" spans="1:5">
      <c r="A4" t="s" s="4">
        <v>71</v>
      </c>
      <c r="B4" t="n" s="7">
        <v>15</v>
      </c>
      <c r="C4" t="n" s="7">
        <v>53</v>
      </c>
      <c r="D4" t="n" s="7">
        <v>34</v>
      </c>
      <c r="E4" t="n" s="7">
        <v>79</v>
      </c>
    </row>
    <row r="5" spans="1:5">
      <c r="A5" t="s" s="4">
        <v>72</v>
      </c>
      <c r="B5" t="n" s="5">
        <v>2</v>
      </c>
      <c r="C5" t="n" s="5">
        <v>1</v>
      </c>
      <c r="D5" t="n" s="5">
        <v>3</v>
      </c>
      <c r="E5" t="n" s="5">
        <v>2</v>
      </c>
    </row>
    <row r="6" spans="1:5">
      <c r="A6" t="s" s="4">
        <v>73</v>
      </c>
      <c r="B6" t="n" s="5">
        <v>9</v>
      </c>
      <c r="D6" t="n" s="5">
        <v>14</v>
      </c>
      <c r="E6" t="n" s="5">
        <v>19</v>
      </c>
    </row>
    <row r="7" spans="1:5">
      <c r="A7" t="s" s="4">
        <v>74</v>
      </c>
      <c r="B7" t="n" s="5">
        <v>65</v>
      </c>
      <c r="C7" t="n" s="5">
        <v>66</v>
      </c>
      <c r="D7" t="n" s="5">
        <v>132</v>
      </c>
      <c r="E7" t="n" s="5">
        <v>132</v>
      </c>
    </row>
    <row r="8" spans="1:5">
      <c r="A8" t="s" s="4">
        <v>75</v>
      </c>
      <c r="B8" t="n" s="5">
        <v>91</v>
      </c>
      <c r="C8" t="n" s="5">
        <v>120</v>
      </c>
      <c r="D8" t="n" s="5">
        <v>183</v>
      </c>
      <c r="E8" t="n" s="5">
        <v>232</v>
      </c>
    </row>
    <row r="9" spans="1:5">
      <c r="A9" t="s" s="4">
        <v>221</v>
      </c>
      <c r="B9" t="n" s="5">
        <v>-91</v>
      </c>
      <c r="C9" t="n" s="5">
        <v>-120</v>
      </c>
      <c r="D9" t="n" s="5">
        <v>-183</v>
      </c>
      <c r="E9" t="n" s="5">
        <v>-232</v>
      </c>
    </row>
    <row r="10" spans="1:5">
      <c r="A10" t="s" s="3">
        <v>77</v>
      </c>
    </row>
    <row r="11" spans="1:5">
      <c r="A11" t="s" s="4">
        <v>82</v>
      </c>
      <c r="B11" t="n" s="7">
        <v>-91</v>
      </c>
      <c r="C11" t="n" s="7">
        <v>-120</v>
      </c>
      <c r="D11" t="n" s="7">
        <v>-183</v>
      </c>
      <c r="E11" t="n" s="7">
        <v>-23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75"/>
    <col customWidth="1" max="2" min="2" width="22"/>
    <col customWidth="1" max="3" min="3" width="25"/>
    <col customWidth="1" max="4" min="4" width="21"/>
    <col customWidth="1" max="5" min="5" width="14"/>
    <col customWidth="1" max="6" min="6" width="14"/>
  </cols>
  <sheetData>
    <row r="1" spans="1:6">
      <c r="A1" t="s" s="1">
        <v>222</v>
      </c>
      <c r="B1" t="s" s="2">
        <v>223</v>
      </c>
      <c r="C1" t="s" s="2">
        <v>224</v>
      </c>
      <c r="D1" t="s" s="2">
        <v>225</v>
      </c>
      <c r="E1" t="s" s="2">
        <v>26</v>
      </c>
      <c r="F1" t="s" s="2">
        <v>226</v>
      </c>
    </row>
    <row r="2" spans="1:6">
      <c r="A2" t="s" s="4">
        <v>227</v>
      </c>
    </row>
    <row r="3" spans="1:6">
      <c r="A3" t="s" s="4">
        <v>228</v>
      </c>
      <c r="C3" t="n" s="5">
        <v>324569</v>
      </c>
    </row>
    <row r="4" spans="1:6">
      <c r="A4" t="s" s="4">
        <v>229</v>
      </c>
      <c r="C4" t="s" s="4">
        <v>230</v>
      </c>
      <c r="E4" t="s" s="4">
        <v>230</v>
      </c>
    </row>
    <row r="5" spans="1:6">
      <c r="A5" t="s" s="4">
        <v>231</v>
      </c>
      <c r="C5" t="n" s="7">
        <v>2600</v>
      </c>
    </row>
    <row r="6" spans="1:6">
      <c r="A6" t="s" s="4">
        <v>232</v>
      </c>
      <c r="C6" t="n" s="5">
        <v>3000</v>
      </c>
    </row>
    <row r="7" spans="1:6">
      <c r="A7" t="s" s="4">
        <v>233</v>
      </c>
      <c r="C7" t="n" s="5">
        <v>4500</v>
      </c>
    </row>
    <row r="8" spans="1:6">
      <c r="A8" t="s" s="4">
        <v>234</v>
      </c>
      <c r="C8" t="n" s="7">
        <v>-8</v>
      </c>
      <c r="D8" t="n" s="7">
        <v>-47</v>
      </c>
    </row>
    <row r="9" spans="1:6">
      <c r="A9" t="s" s="4">
        <v>235</v>
      </c>
    </row>
    <row r="10" spans="1:6">
      <c r="A10" t="s" s="4">
        <v>228</v>
      </c>
      <c r="C10" t="n" s="5">
        <v>59561</v>
      </c>
    </row>
    <row r="11" spans="1:6">
      <c r="A11" t="s" s="4">
        <v>236</v>
      </c>
    </row>
    <row r="12" spans="1:6">
      <c r="A12" t="s" s="4">
        <v>237</v>
      </c>
      <c r="C12" t="s" s="4">
        <v>230</v>
      </c>
    </row>
    <row r="13" spans="1:6">
      <c r="A13" t="s" s="4">
        <v>238</v>
      </c>
      <c r="C13" t="n" s="7">
        <v>38000</v>
      </c>
    </row>
    <row r="14" spans="1:6">
      <c r="A14" t="s" s="4">
        <v>239</v>
      </c>
      <c r="C14" t="s" s="4">
        <v>240</v>
      </c>
    </row>
    <row r="15" spans="1:6">
      <c r="A15" t="s" s="4">
        <v>241</v>
      </c>
    </row>
    <row r="16" spans="1:6">
      <c r="A16" t="s" s="4">
        <v>228</v>
      </c>
      <c r="C16" t="n" s="5">
        <v>618000</v>
      </c>
    </row>
    <row r="17" spans="1:6">
      <c r="A17" t="s" s="4">
        <v>229</v>
      </c>
      <c r="C17" t="s" s="4">
        <v>242</v>
      </c>
      <c r="E17" t="s" s="4">
        <v>242</v>
      </c>
    </row>
    <row r="18" spans="1:6">
      <c r="A18" t="s" s="4">
        <v>237</v>
      </c>
      <c r="C18" t="s" s="4">
        <v>243</v>
      </c>
    </row>
    <row r="19" spans="1:6">
      <c r="A19" t="s" s="4">
        <v>238</v>
      </c>
      <c r="C19" t="n" s="7">
        <v>63000</v>
      </c>
    </row>
    <row r="20" spans="1:6">
      <c r="A20" t="s" s="4">
        <v>239</v>
      </c>
      <c r="C20" t="s" s="4">
        <v>244</v>
      </c>
    </row>
    <row r="21" spans="1:6">
      <c r="A21" t="s" s="4">
        <v>245</v>
      </c>
      <c r="C21" t="s" s="4">
        <v>246</v>
      </c>
    </row>
    <row r="22" spans="1:6">
      <c r="A22" t="s" s="4">
        <v>247</v>
      </c>
    </row>
    <row r="23" spans="1:6">
      <c r="A23" t="s" s="4">
        <v>237</v>
      </c>
      <c r="C23" t="s" s="4">
        <v>248</v>
      </c>
    </row>
    <row r="24" spans="1:6">
      <c r="A24" t="s" s="4">
        <v>249</v>
      </c>
    </row>
    <row r="25" spans="1:6">
      <c r="A25" t="s" s="4">
        <v>237</v>
      </c>
      <c r="C25" t="s" s="4">
        <v>242</v>
      </c>
    </row>
    <row r="26" spans="1:6">
      <c r="A26" t="s" s="4">
        <v>250</v>
      </c>
    </row>
    <row r="27" spans="1:6">
      <c r="A27" t="s" s="4">
        <v>229</v>
      </c>
      <c r="C27" t="s" s="4">
        <v>251</v>
      </c>
      <c r="E27" t="s" s="4">
        <v>252</v>
      </c>
    </row>
    <row r="28" spans="1:6">
      <c r="A28" t="s" s="4">
        <v>253</v>
      </c>
      <c r="B28" t="n" s="7">
        <v>3000</v>
      </c>
    </row>
    <row r="29" spans="1:6">
      <c r="A29" t="s" s="4">
        <v>254</v>
      </c>
      <c r="C29" t="n" s="5">
        <v>374</v>
      </c>
    </row>
    <row r="30" spans="1:6">
      <c r="A30" t="s" s="4">
        <v>255</v>
      </c>
      <c r="C30" t="n" s="5">
        <v>22</v>
      </c>
    </row>
    <row r="31" spans="1:6">
      <c r="A31" t="s" s="4">
        <v>256</v>
      </c>
      <c r="C31" t="n" s="7">
        <v>106500</v>
      </c>
    </row>
    <row r="32" spans="1:6">
      <c r="A32" t="s" s="4">
        <v>257</v>
      </c>
    </row>
    <row r="33" spans="1:6">
      <c r="A33" t="s" s="4">
        <v>229</v>
      </c>
      <c r="C33" t="s" s="4">
        <v>252</v>
      </c>
    </row>
    <row r="34" spans="1:6">
      <c r="A34" t="s" s="4">
        <v>258</v>
      </c>
      <c r="B34" t="n" s="9">
        <v>2.02</v>
      </c>
    </row>
    <row r="35" spans="1:6">
      <c r="A35" t="s" s="4">
        <v>259</v>
      </c>
      <c r="B35" t="n" s="7">
        <v>13000</v>
      </c>
    </row>
    <row r="36" spans="1:6">
      <c r="A36" t="s" s="4">
        <v>260</v>
      </c>
      <c r="B36" t="n" s="5">
        <v>6300</v>
      </c>
    </row>
    <row r="37" spans="1:6">
      <c r="A37" t="s" s="4">
        <v>261</v>
      </c>
      <c r="B37" t="n" s="5">
        <v>6200</v>
      </c>
    </row>
    <row r="38" spans="1:6">
      <c r="A38" t="s" s="4">
        <v>262</v>
      </c>
      <c r="B38" t="n" s="5">
        <v>3900</v>
      </c>
    </row>
    <row r="39" spans="1:6">
      <c r="A39" t="s" s="4">
        <v>263</v>
      </c>
      <c r="B39" t="n" s="7">
        <v>1900</v>
      </c>
    </row>
    <row r="40" spans="1:6">
      <c r="A40" t="s" s="4">
        <v>264</v>
      </c>
    </row>
    <row r="41" spans="1:6">
      <c r="A41" t="s" s="4">
        <v>229</v>
      </c>
      <c r="F41" t="s" s="4">
        <v>230</v>
      </c>
    </row>
    <row r="42" spans="1:6">
      <c r="A42" t="s" s="4">
        <v>237</v>
      </c>
      <c r="F42" t="s" s="4">
        <v>23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t="s" s="1">
        <v>265</v>
      </c>
      <c r="B1" t="s" s="2">
        <v>2</v>
      </c>
      <c r="C1" t="s" s="2">
        <v>26</v>
      </c>
    </row>
    <row r="2" spans="1:3">
      <c r="A2" t="s" s="4">
        <v>35</v>
      </c>
      <c r="B2" t="n" s="7">
        <v>9317</v>
      </c>
      <c r="C2" t="n" s="7">
        <v>9768</v>
      </c>
    </row>
    <row r="3" spans="1:3">
      <c r="A3" t="s" s="4">
        <v>227</v>
      </c>
    </row>
    <row r="4" spans="1:3">
      <c r="A4" t="s" s="4">
        <v>35</v>
      </c>
      <c r="B4" t="n" s="7">
        <v>2752</v>
      </c>
      <c r="C4" t="n" s="7">
        <v>2875</v>
      </c>
    </row>
    <row r="5" spans="1:3">
      <c r="A5" t="s" s="4">
        <v>266</v>
      </c>
      <c r="B5" t="s" s="4">
        <v>230</v>
      </c>
      <c r="C5" t="s" s="4">
        <v>230</v>
      </c>
    </row>
    <row r="6" spans="1:3">
      <c r="A6" t="s" s="4">
        <v>241</v>
      </c>
    </row>
    <row r="7" spans="1:3">
      <c r="A7" t="s" s="4">
        <v>35</v>
      </c>
      <c r="B7" t="n" s="7">
        <v>3565</v>
      </c>
      <c r="C7" t="n" s="7">
        <v>3893</v>
      </c>
    </row>
    <row r="8" spans="1:3">
      <c r="A8" t="s" s="4">
        <v>266</v>
      </c>
      <c r="B8" t="s" s="4">
        <v>242</v>
      </c>
      <c r="C8" t="s" s="4">
        <v>242</v>
      </c>
    </row>
    <row r="9" spans="1:3">
      <c r="A9" t="s" s="4">
        <v>250</v>
      </c>
    </row>
    <row r="10" spans="1:3">
      <c r="A10" t="s" s="4">
        <v>35</v>
      </c>
      <c r="C10" t="n" s="7">
        <v>3000</v>
      </c>
    </row>
    <row r="11" spans="1:3">
      <c r="A11" t="s" s="4">
        <v>266</v>
      </c>
      <c r="B11" t="s" s="4">
        <v>251</v>
      </c>
      <c r="C11" t="s" s="4">
        <v>252</v>
      </c>
    </row>
    <row r="12" spans="1:3">
      <c r="A12" t="s" s="4">
        <v>257</v>
      </c>
    </row>
    <row r="13" spans="1:3">
      <c r="A13" t="s" s="4">
        <v>35</v>
      </c>
      <c r="B13" t="n" s="7">
        <v>3000</v>
      </c>
    </row>
    <row r="14" spans="1:3">
      <c r="A14" t="s" s="4">
        <v>266</v>
      </c>
      <c r="B14" t="s" s="4">
        <v>25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t="s" s="1">
        <v>267</v>
      </c>
      <c r="B1" t="s" s="2">
        <v>62</v>
      </c>
      <c r="D1" t="s" s="2">
        <v>1</v>
      </c>
    </row>
    <row r="2" spans="1:5">
      <c r="B2" t="s" s="2">
        <v>2</v>
      </c>
      <c r="C2" t="s" s="2">
        <v>63</v>
      </c>
      <c r="D2" t="s" s="2">
        <v>2</v>
      </c>
      <c r="E2" t="s" s="2">
        <v>63</v>
      </c>
    </row>
    <row r="3" spans="1:5">
      <c r="A3" t="s" s="4">
        <v>74</v>
      </c>
      <c r="B3" t="n" s="7">
        <v>-58</v>
      </c>
      <c r="C3" t="n" s="7">
        <v>-53</v>
      </c>
      <c r="D3" t="n" s="7">
        <v>-114</v>
      </c>
      <c r="E3" t="n" s="7">
        <v>-155</v>
      </c>
    </row>
    <row r="4" spans="1:5">
      <c r="A4" t="s" s="4">
        <v>78</v>
      </c>
      <c r="B4" t="n" s="5">
        <v>-86</v>
      </c>
      <c r="C4" t="n" s="5">
        <v>-90</v>
      </c>
      <c r="D4" t="n" s="5">
        <v>-177</v>
      </c>
      <c r="E4" t="n" s="5">
        <v>-179</v>
      </c>
    </row>
    <row r="5" spans="1:5">
      <c r="A5" t="s" s="4">
        <v>268</v>
      </c>
    </row>
    <row r="6" spans="1:5">
      <c r="A6" t="s" s="4">
        <v>269</v>
      </c>
      <c r="B6" t="n" s="5">
        <v>3862</v>
      </c>
      <c r="C6" t="n" s="5">
        <v>4016</v>
      </c>
      <c r="D6" t="n" s="5">
        <v>8007</v>
      </c>
      <c r="E6" t="n" s="5">
        <v>7912</v>
      </c>
    </row>
    <row r="7" spans="1:5">
      <c r="A7" t="s" s="4">
        <v>74</v>
      </c>
      <c r="B7" t="n" s="5">
        <v>-1080</v>
      </c>
      <c r="C7" t="n" s="5">
        <v>-1481</v>
      </c>
      <c r="D7" t="n" s="5">
        <v>-2480</v>
      </c>
      <c r="E7" t="n" s="5">
        <v>-2991</v>
      </c>
    </row>
    <row r="8" spans="1:5">
      <c r="A8" t="s" s="4">
        <v>78</v>
      </c>
      <c r="B8" t="n" s="5">
        <v>-1028</v>
      </c>
      <c r="C8" t="n" s="5">
        <v>-1341</v>
      </c>
      <c r="D8" t="n" s="5">
        <v>-2065</v>
      </c>
      <c r="E8" t="n" s="5">
        <v>-2650</v>
      </c>
    </row>
    <row r="9" spans="1:5">
      <c r="A9" t="s" s="4">
        <v>270</v>
      </c>
      <c r="B9" t="n" s="7">
        <v>513</v>
      </c>
      <c r="C9" t="n" s="7">
        <v>-312</v>
      </c>
      <c r="D9" t="n" s="7">
        <v>797</v>
      </c>
      <c r="E9" t="n" s="7">
        <v>-66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t="s" s="1">
        <v>58</v>
      </c>
      <c r="B1" t="s" s="2">
        <v>2</v>
      </c>
      <c r="C1" t="s" s="2">
        <v>26</v>
      </c>
    </row>
    <row r="2" spans="1:3">
      <c r="A2" t="s" s="3">
        <v>59</v>
      </c>
    </row>
    <row r="3" spans="1:3">
      <c r="A3" t="s" s="4">
        <v>60</v>
      </c>
      <c r="B3" t="n" s="5">
        <v>1988</v>
      </c>
      <c r="C3" t="n" s="5">
        <v>19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5"/>
  </cols>
  <sheetData>
    <row r="1" spans="1:2">
      <c r="A1" t="s" s="1">
        <v>271</v>
      </c>
      <c r="B1" t="s" s="2">
        <v>99</v>
      </c>
    </row>
    <row r="2" spans="1:2">
      <c r="A2" t="s" s="4">
        <v>239</v>
      </c>
      <c r="B2" t="s" s="4">
        <v>272</v>
      </c>
    </row>
    <row r="3" spans="1:2">
      <c r="A3" t="s" s="4">
        <v>273</v>
      </c>
      <c r="B3" t="s" s="4">
        <v>27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t="s" s="1">
        <v>275</v>
      </c>
      <c r="B1" t="s" s="2">
        <v>62</v>
      </c>
    </row>
    <row r="2" spans="1:3">
      <c r="B2" t="s" s="2">
        <v>26</v>
      </c>
      <c r="C2" t="s" s="2">
        <v>2</v>
      </c>
    </row>
    <row r="3" spans="1:3">
      <c r="A3" t="s" s="4">
        <v>212</v>
      </c>
      <c r="B3" t="n" s="7">
        <v>2000</v>
      </c>
    </row>
    <row r="4" spans="1:3">
      <c r="A4" t="s" s="4">
        <v>276</v>
      </c>
    </row>
    <row r="5" spans="1:3">
      <c r="A5" t="s" s="4">
        <v>277</v>
      </c>
      <c r="B5" t="n" s="5">
        <v>8200</v>
      </c>
    </row>
    <row r="6" spans="1:3">
      <c r="A6" t="s" s="4">
        <v>278</v>
      </c>
    </row>
    <row r="7" spans="1:3">
      <c r="A7" t="s" s="4">
        <v>279</v>
      </c>
      <c r="B7" t="n" s="7">
        <v>5900</v>
      </c>
      <c r="C7" t="n" s="7">
        <v>6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t="s" s="1">
        <v>280</v>
      </c>
      <c r="B1" t="s" s="2">
        <v>62</v>
      </c>
      <c r="D1" t="s" s="2">
        <v>1</v>
      </c>
    </row>
    <row r="2" spans="1:5">
      <c r="B2" t="s" s="2">
        <v>2</v>
      </c>
      <c r="C2" t="s" s="2">
        <v>63</v>
      </c>
      <c r="D2" t="s" s="2">
        <v>2</v>
      </c>
      <c r="E2" t="s" s="2">
        <v>63</v>
      </c>
    </row>
    <row r="3" spans="1:5">
      <c r="A3" t="s" s="4">
        <v>281</v>
      </c>
    </row>
    <row r="4" spans="1:5">
      <c r="A4" t="s" s="4">
        <v>282</v>
      </c>
      <c r="D4" t="s" s="4">
        <v>242</v>
      </c>
    </row>
    <row r="5" spans="1:5">
      <c r="A5" t="s" s="4">
        <v>283</v>
      </c>
    </row>
    <row r="6" spans="1:5">
      <c r="A6" t="s" s="4">
        <v>282</v>
      </c>
      <c r="D6" t="s" s="4">
        <v>242</v>
      </c>
    </row>
    <row r="7" spans="1:5">
      <c r="A7" t="s" s="4">
        <v>284</v>
      </c>
    </row>
    <row r="8" spans="1:5">
      <c r="A8" t="s" s="4">
        <v>282</v>
      </c>
      <c r="B8" t="s" s="4">
        <v>285</v>
      </c>
      <c r="C8" t="s" s="4">
        <v>285</v>
      </c>
      <c r="D8" t="s" s="4">
        <v>285</v>
      </c>
      <c r="E8" t="s" s="4">
        <v>28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r="A1" t="s" s="1">
        <v>286</v>
      </c>
      <c r="B1" t="s" s="2">
        <v>62</v>
      </c>
      <c r="D1" t="s" s="2">
        <v>1</v>
      </c>
    </row>
    <row r="2" spans="1:5">
      <c r="B2" t="s" s="2">
        <v>2</v>
      </c>
      <c r="C2" t="s" s="2">
        <v>63</v>
      </c>
      <c r="D2" t="s" s="2">
        <v>2</v>
      </c>
      <c r="E2" t="s" s="2">
        <v>63</v>
      </c>
    </row>
    <row r="3" spans="1:5">
      <c r="A3" t="s" s="4">
        <v>287</v>
      </c>
      <c r="B3" t="n" s="7">
        <v>113</v>
      </c>
      <c r="C3" t="n" s="7">
        <v>106</v>
      </c>
      <c r="D3" t="n" s="7">
        <v>225</v>
      </c>
      <c r="E3" t="n" s="7">
        <v>212</v>
      </c>
    </row>
    <row r="4" spans="1:5">
      <c r="A4" t="s" s="4">
        <v>288</v>
      </c>
    </row>
    <row r="5" spans="1:5">
      <c r="A5" t="s" s="4">
        <v>287</v>
      </c>
      <c r="B5" t="n" s="5">
        <v>59</v>
      </c>
      <c r="C5" t="n" s="5">
        <v>55</v>
      </c>
      <c r="D5" t="n" s="5">
        <v>121</v>
      </c>
      <c r="E5" t="n" s="5">
        <v>109</v>
      </c>
    </row>
    <row r="6" spans="1:5">
      <c r="A6" t="s" s="4">
        <v>289</v>
      </c>
    </row>
    <row r="7" spans="1:5">
      <c r="A7" t="s" s="4">
        <v>287</v>
      </c>
      <c r="B7" t="n" s="5">
        <v>23</v>
      </c>
      <c r="C7" t="n" s="5">
        <v>22</v>
      </c>
      <c r="D7" t="n" s="5">
        <v>45</v>
      </c>
      <c r="E7" t="n" s="5">
        <v>45</v>
      </c>
    </row>
    <row r="8" spans="1:5">
      <c r="A8" t="s" s="4">
        <v>290</v>
      </c>
    </row>
    <row r="9" spans="1:5">
      <c r="A9" t="s" s="4">
        <v>287</v>
      </c>
      <c r="B9" t="n" s="5">
        <v>13</v>
      </c>
      <c r="C9" t="n" s="5">
        <v>13</v>
      </c>
      <c r="D9" t="n" s="5">
        <v>26</v>
      </c>
      <c r="E9" t="n" s="5">
        <v>26</v>
      </c>
    </row>
    <row r="10" spans="1:5">
      <c r="A10" t="s" s="4">
        <v>291</v>
      </c>
    </row>
    <row r="11" spans="1:5">
      <c r="A11" t="s" s="4">
        <v>287</v>
      </c>
      <c r="B11" t="n" s="5">
        <v>9</v>
      </c>
      <c r="C11" t="n" s="5">
        <v>8</v>
      </c>
      <c r="D11" t="n" s="5">
        <v>17</v>
      </c>
      <c r="E11" t="n" s="5">
        <v>17</v>
      </c>
    </row>
    <row r="12" spans="1:5">
      <c r="A12" t="s" s="4">
        <v>292</v>
      </c>
    </row>
    <row r="13" spans="1:5">
      <c r="A13" t="s" s="4">
        <v>287</v>
      </c>
      <c r="B13" t="n" s="7">
        <v>9</v>
      </c>
      <c r="C13" t="n" s="7">
        <v>8</v>
      </c>
      <c r="D13" t="n" s="7">
        <v>16</v>
      </c>
      <c r="E13" t="n" s="7">
        <v>1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r="A1" t="s" s="1">
        <v>293</v>
      </c>
      <c r="B1" t="s" s="2">
        <v>294</v>
      </c>
    </row>
    <row r="2" spans="1:2">
      <c r="A2" t="s" s="4">
        <v>295</v>
      </c>
      <c r="B2" t="s" s="4">
        <v>296</v>
      </c>
    </row>
    <row r="3" spans="1:2">
      <c r="A3" t="s" s="4">
        <v>297</v>
      </c>
    </row>
    <row r="4" spans="1:2">
      <c r="A4" t="s" s="4">
        <v>298</v>
      </c>
      <c r="B4" t="s" s="4">
        <v>285</v>
      </c>
    </row>
    <row r="5" spans="1:2">
      <c r="A5" t="s" s="4">
        <v>299</v>
      </c>
      <c r="B5" t="s" s="4">
        <v>285</v>
      </c>
    </row>
    <row r="6" spans="1:2">
      <c r="A6" t="s" s="4">
        <v>300</v>
      </c>
    </row>
    <row r="7" spans="1:2">
      <c r="A7" t="s" s="4">
        <v>299</v>
      </c>
      <c r="B7" t="s" s="4">
        <v>285</v>
      </c>
    </row>
    <row r="8" spans="1:2">
      <c r="A8" t="s" s="4">
        <v>301</v>
      </c>
      <c r="B8" t="s" s="4">
        <v>285</v>
      </c>
    </row>
    <row r="9" spans="1:2">
      <c r="A9" t="s" s="4">
        <v>302</v>
      </c>
      <c r="B9" t="n" s="7">
        <v>1000</v>
      </c>
    </row>
    <row r="10" spans="1:2">
      <c r="A10" t="s" s="4">
        <v>303</v>
      </c>
    </row>
    <row r="11" spans="1:2">
      <c r="A11" t="s" s="4">
        <v>298</v>
      </c>
      <c r="B11" t="s" s="4">
        <v>304</v>
      </c>
    </row>
    <row r="12" spans="1:2">
      <c r="A12" t="s" s="4">
        <v>299</v>
      </c>
      <c r="B12" t="s" s="4">
        <v>305</v>
      </c>
    </row>
    <row r="13" spans="1:2">
      <c r="A13" t="s" s="4">
        <v>301</v>
      </c>
      <c r="B13" t="s" s="4">
        <v>306</v>
      </c>
    </row>
    <row r="14" spans="1:2">
      <c r="A14" t="s" s="4">
        <v>307</v>
      </c>
      <c r="B14" t="n" s="5">
        <v>25000</v>
      </c>
    </row>
    <row r="15" spans="1:2">
      <c r="A15" t="s" s="4">
        <v>308</v>
      </c>
    </row>
    <row r="16" spans="1:2">
      <c r="A16" t="s" s="4">
        <v>299</v>
      </c>
      <c r="B16" t="s" s="4">
        <v>296</v>
      </c>
    </row>
    <row r="17" spans="1:2">
      <c r="A17" t="s" s="4">
        <v>301</v>
      </c>
      <c r="B17" t="s" s="4">
        <v>285</v>
      </c>
    </row>
    <row r="18" spans="1:2">
      <c r="A18" t="s" s="4">
        <v>309</v>
      </c>
    </row>
    <row r="19" spans="1:2">
      <c r="A19" t="s" s="4">
        <v>298</v>
      </c>
      <c r="B19" t="s" s="4">
        <v>310</v>
      </c>
    </row>
    <row r="20" spans="1:2">
      <c r="A20" t="s" s="4">
        <v>301</v>
      </c>
      <c r="B20" t="s" s="4">
        <v>29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t="s" s="1">
        <v>311</v>
      </c>
      <c r="B1" t="s" s="2">
        <v>1</v>
      </c>
    </row>
    <row r="2" spans="1:3">
      <c r="B2" t="s" s="2">
        <v>2</v>
      </c>
      <c r="C2" t="s" s="2">
        <v>63</v>
      </c>
    </row>
    <row r="3" spans="1:3">
      <c r="A3" t="s" s="4">
        <v>312</v>
      </c>
      <c r="B3" t="n" s="7">
        <v>352</v>
      </c>
      <c r="C3" t="n" s="7">
        <v>342</v>
      </c>
    </row>
    <row r="4" spans="1:3">
      <c r="A4" t="s" s="4">
        <v>313</v>
      </c>
    </row>
    <row r="5" spans="1:3">
      <c r="A5" t="s" s="4">
        <v>314</v>
      </c>
      <c r="B5" t="s" s="4">
        <v>315</v>
      </c>
    </row>
    <row r="6" spans="1:3">
      <c r="A6" t="s" s="4">
        <v>316</v>
      </c>
      <c r="B6" t="s" s="4">
        <v>31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2"/>
    <col customWidth="1" max="2" min="2" width="80"/>
    <col customWidth="1" max="3" min="3" width="15"/>
    <col customWidth="1" max="4" min="4" width="14"/>
    <col customWidth="1" max="5" min="5" width="15"/>
    <col customWidth="1" max="6" min="6" width="14"/>
    <col customWidth="1" max="7" min="7" width="14"/>
  </cols>
  <sheetData>
    <row r="1" spans="1:7">
      <c r="A1" t="s" s="1">
        <v>318</v>
      </c>
      <c r="C1" t="s" s="2">
        <v>62</v>
      </c>
      <c r="E1" t="s" s="2">
        <v>1</v>
      </c>
    </row>
    <row r="2" spans="1:7">
      <c r="C2" t="s" s="2">
        <v>2</v>
      </c>
      <c r="D2" t="s" s="2">
        <v>63</v>
      </c>
      <c r="E2" t="s" s="2">
        <v>2</v>
      </c>
      <c r="F2" t="s" s="2">
        <v>63</v>
      </c>
      <c r="G2" t="s" s="2">
        <v>26</v>
      </c>
    </row>
    <row r="3" spans="1:7">
      <c r="A3" t="s" s="4">
        <v>319</v>
      </c>
      <c r="C3" t="n" s="7">
        <v>64</v>
      </c>
      <c r="D3" t="n" s="7">
        <v>64</v>
      </c>
      <c r="E3" t="n" s="7">
        <v>128</v>
      </c>
      <c r="F3" t="n" s="7">
        <v>128</v>
      </c>
    </row>
    <row r="4" spans="1:7">
      <c r="A4" t="s" s="4">
        <v>320</v>
      </c>
      <c r="C4" t="n" s="5">
        <v>8</v>
      </c>
      <c r="D4" t="n" s="5">
        <v>9</v>
      </c>
      <c r="E4" t="n" s="5">
        <v>17</v>
      </c>
      <c r="F4" t="n" s="5">
        <v>19</v>
      </c>
    </row>
    <row r="5" spans="1:7">
      <c r="A5" t="s" s="4">
        <v>46</v>
      </c>
      <c r="C5" t="n" s="5">
        <v>1999</v>
      </c>
      <c r="E5" t="n" s="5">
        <v>1999</v>
      </c>
      <c r="G5" t="n" s="7">
        <v>1649</v>
      </c>
    </row>
    <row r="6" spans="1:7">
      <c r="A6" t="s" s="4">
        <v>313</v>
      </c>
    </row>
    <row r="7" spans="1:7">
      <c r="A7" t="s" s="4">
        <v>319</v>
      </c>
      <c r="C7" t="n" s="5">
        <v>64</v>
      </c>
      <c r="D7" t="n" s="5">
        <v>64</v>
      </c>
      <c r="E7" t="n" s="5">
        <v>128</v>
      </c>
      <c r="F7" t="n" s="5">
        <v>128</v>
      </c>
    </row>
    <row r="8" spans="1:7">
      <c r="A8" t="s" s="4">
        <v>321</v>
      </c>
      <c r="B8" t="s" s="4">
        <v>84</v>
      </c>
      <c r="C8" t="n" s="5">
        <v>6</v>
      </c>
      <c r="D8" t="n" s="5">
        <v>9</v>
      </c>
      <c r="E8" t="n" s="5">
        <v>18</v>
      </c>
      <c r="F8" t="n" s="5">
        <v>17</v>
      </c>
    </row>
    <row r="9" spans="1:7">
      <c r="A9" t="s" s="4">
        <v>320</v>
      </c>
      <c r="C9" t="n" s="5">
        <v>8</v>
      </c>
      <c r="D9" t="n" s="5">
        <v>9</v>
      </c>
      <c r="E9" t="n" s="5">
        <v>17</v>
      </c>
      <c r="F9" t="n" s="5">
        <v>19</v>
      </c>
    </row>
    <row r="10" spans="1:7">
      <c r="A10" t="s" s="4">
        <v>322</v>
      </c>
      <c r="D10" t="n" s="5">
        <v>2</v>
      </c>
      <c r="F10" t="n" s="5">
        <v>4</v>
      </c>
    </row>
    <row r="11" spans="1:7">
      <c r="A11" t="s" s="4">
        <v>323</v>
      </c>
      <c r="C11" t="n" s="5">
        <v>81</v>
      </c>
      <c r="D11" t="n" s="5">
        <v>72</v>
      </c>
      <c r="E11" t="n" s="5">
        <v>139</v>
      </c>
      <c r="F11" t="n" s="5">
        <v>142</v>
      </c>
    </row>
    <row r="12" spans="1:7">
      <c r="A12" t="s" s="4">
        <v>99</v>
      </c>
      <c r="C12" t="n" s="5">
        <v>159</v>
      </c>
      <c r="D12" t="n" s="5">
        <v>156</v>
      </c>
      <c r="E12" t="n" s="5">
        <v>302</v>
      </c>
      <c r="F12" t="n" s="5">
        <v>310</v>
      </c>
    </row>
    <row r="13" spans="1:7">
      <c r="A13" t="s" s="4">
        <v>46</v>
      </c>
      <c r="B13" t="s" s="4">
        <v>324</v>
      </c>
      <c r="C13" t="n" s="7">
        <v>1649</v>
      </c>
      <c r="D13" t="n" s="7">
        <v>1999</v>
      </c>
      <c r="E13" t="n" s="7">
        <v>1649</v>
      </c>
      <c r="F13" t="n" s="7">
        <v>1999</v>
      </c>
    </row>
    <row r="14" spans="1:7">
      <c r="A14" t="n"/>
    </row>
    <row r="15" spans="1:7">
      <c r="A15" t="s" s="4">
        <v>84</v>
      </c>
      <c r="B15" t="s" s="4">
        <v>325</v>
      </c>
    </row>
    <row r="16" spans="1:7">
      <c r="A16" t="s" s="4">
        <v>324</v>
      </c>
      <c r="B16" t="s" s="4">
        <v>326</v>
      </c>
    </row>
  </sheetData>
  <mergeCells count="6">
    <mergeCell ref="A1:B2"/>
    <mergeCell ref="C1:D1"/>
    <mergeCell ref="E1:F1"/>
    <mergeCell ref="A14:F14"/>
    <mergeCell ref="B15:F15"/>
    <mergeCell ref="B16:F16"/>
  </mergeCells>
  <pageMargins bottom="1" footer="0.5" header="0.5" left="0.75" right="0.75" top="1"/>
</worksheet>
</file>

<file path=xl/worksheets/sheet4.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5"/>
    <col customWidth="1" max="5" min="5" width="4"/>
    <col customWidth="1" max="6" min="6" width="14"/>
    <col customWidth="1" max="7" min="7" width="4"/>
  </cols>
  <sheetData>
    <row r="1" spans="1:7">
      <c r="A1" t="s" s="1">
        <v>61</v>
      </c>
      <c r="B1" t="s" s="2">
        <v>62</v>
      </c>
      <c r="D1" t="s" s="2">
        <v>1</v>
      </c>
    </row>
    <row r="2" spans="1:7">
      <c r="B2" t="s" s="2">
        <v>2</v>
      </c>
      <c r="C2" t="s" s="2">
        <v>63</v>
      </c>
      <c r="D2" t="s" s="2">
        <v>2</v>
      </c>
      <c r="F2" t="s" s="2">
        <v>63</v>
      </c>
    </row>
    <row r="3" spans="1:7">
      <c r="A3" t="s" s="3">
        <v>64</v>
      </c>
    </row>
    <row r="4" spans="1:7">
      <c r="A4" t="s" s="4">
        <v>65</v>
      </c>
      <c r="B4" t="n" s="7">
        <v>214</v>
      </c>
      <c r="C4" t="n" s="7">
        <v>222</v>
      </c>
      <c r="D4" t="n" s="7">
        <v>427</v>
      </c>
      <c r="F4" t="n" s="7">
        <v>466</v>
      </c>
    </row>
    <row r="5" spans="1:7">
      <c r="A5" t="s" s="4">
        <v>66</v>
      </c>
      <c r="B5" t="n" s="5">
        <v>214</v>
      </c>
      <c r="C5" t="n" s="5">
        <v>222</v>
      </c>
      <c r="D5" t="n" s="5">
        <v>427</v>
      </c>
      <c r="F5" t="n" s="5">
        <v>466</v>
      </c>
    </row>
    <row r="6" spans="1:7">
      <c r="A6" t="s" s="3">
        <v>67</v>
      </c>
    </row>
    <row r="7" spans="1:7">
      <c r="A7" t="s" s="4">
        <v>68</v>
      </c>
      <c r="B7" t="n" s="5">
        <v>32</v>
      </c>
      <c r="C7" t="n" s="5">
        <v>32</v>
      </c>
      <c r="D7" t="n" s="5">
        <v>37</v>
      </c>
      <c r="F7" t="n" s="5">
        <v>40</v>
      </c>
    </row>
    <row r="8" spans="1:7">
      <c r="A8" t="s" s="4">
        <v>69</v>
      </c>
      <c r="B8" t="n" s="5">
        <v>81</v>
      </c>
      <c r="C8" t="n" s="5">
        <v>72</v>
      </c>
      <c r="D8" t="n" s="5">
        <v>139</v>
      </c>
      <c r="F8" t="n" s="5">
        <v>142</v>
      </c>
    </row>
    <row r="9" spans="1:7">
      <c r="A9" t="s" s="4">
        <v>70</v>
      </c>
      <c r="B9" t="n" s="5">
        <v>64</v>
      </c>
      <c r="C9" t="n" s="5">
        <v>64</v>
      </c>
      <c r="D9" t="n" s="5">
        <v>128</v>
      </c>
      <c r="F9" t="n" s="5">
        <v>128</v>
      </c>
    </row>
    <row r="10" spans="1:7">
      <c r="A10" t="s" s="4">
        <v>71</v>
      </c>
      <c r="B10" t="n" s="5">
        <v>80</v>
      </c>
      <c r="C10" t="n" s="5">
        <v>40</v>
      </c>
      <c r="D10" t="n" s="5">
        <v>151</v>
      </c>
      <c r="F10" t="n" s="5">
        <v>200</v>
      </c>
    </row>
    <row r="11" spans="1:7">
      <c r="A11" t="s" s="4">
        <v>72</v>
      </c>
      <c r="B11" t="n" s="5">
        <v>8</v>
      </c>
      <c r="C11" t="n" s="5">
        <v>9</v>
      </c>
      <c r="D11" t="n" s="5">
        <v>17</v>
      </c>
      <c r="F11" t="n" s="5">
        <v>19</v>
      </c>
    </row>
    <row r="12" spans="1:7">
      <c r="A12" t="s" s="4">
        <v>73</v>
      </c>
      <c r="B12" t="n" s="5">
        <v>70</v>
      </c>
      <c r="C12" t="n" s="5">
        <v>54</v>
      </c>
      <c r="D12" t="n" s="5">
        <v>133</v>
      </c>
      <c r="F12" t="n" s="5">
        <v>112</v>
      </c>
    </row>
    <row r="13" spans="1:7">
      <c r="A13" t="s" s="4">
        <v>74</v>
      </c>
      <c r="B13" t="n" s="5">
        <v>58</v>
      </c>
      <c r="C13" t="n" s="5">
        <v>53</v>
      </c>
      <c r="D13" t="n" s="5">
        <v>114</v>
      </c>
      <c r="F13" t="n" s="5">
        <v>155</v>
      </c>
    </row>
    <row r="14" spans="1:7">
      <c r="A14" t="s" s="4">
        <v>75</v>
      </c>
      <c r="B14" t="n" s="5">
        <v>393</v>
      </c>
      <c r="C14" t="n" s="5">
        <v>324</v>
      </c>
      <c r="D14" t="n" s="5">
        <v>719</v>
      </c>
      <c r="F14" t="n" s="5">
        <v>796</v>
      </c>
    </row>
    <row r="15" spans="1:7">
      <c r="A15" t="s" s="4">
        <v>76</v>
      </c>
      <c r="B15" t="n" s="5">
        <v>-179</v>
      </c>
      <c r="C15" t="n" s="5">
        <v>-102</v>
      </c>
      <c r="D15" t="n" s="5">
        <v>-292</v>
      </c>
      <c r="F15" t="n" s="5">
        <v>-330</v>
      </c>
    </row>
    <row r="16" spans="1:7">
      <c r="A16" t="s" s="3">
        <v>77</v>
      </c>
    </row>
    <row r="17" spans="1:7">
      <c r="A17" t="s" s="4">
        <v>78</v>
      </c>
      <c r="B17" t="n" s="5">
        <v>-86</v>
      </c>
      <c r="C17" t="n" s="5">
        <v>-90</v>
      </c>
      <c r="D17" t="n" s="5">
        <v>-177</v>
      </c>
      <c r="F17" t="n" s="5">
        <v>-179</v>
      </c>
    </row>
    <row r="18" spans="1:7">
      <c r="A18" t="s" s="4">
        <v>79</v>
      </c>
      <c r="B18" t="n" s="5">
        <v>34</v>
      </c>
      <c r="C18" t="n" s="5">
        <v>-83</v>
      </c>
      <c r="D18" t="n" s="5">
        <v>29</v>
      </c>
      <c r="F18" t="n" s="5">
        <v>-235</v>
      </c>
    </row>
    <row r="19" spans="1:7">
      <c r="A19" t="s" s="4">
        <v>80</v>
      </c>
      <c r="B19" t="n" s="5">
        <v>-52</v>
      </c>
      <c r="C19" t="n" s="5">
        <v>-173</v>
      </c>
      <c r="D19" t="n" s="5">
        <v>-148</v>
      </c>
      <c r="F19" t="n" s="5">
        <v>-414</v>
      </c>
    </row>
    <row r="20" spans="1:7">
      <c r="A20" t="s" s="4">
        <v>81</v>
      </c>
      <c r="B20" t="n" s="5">
        <v>-231</v>
      </c>
      <c r="C20" t="n" s="5">
        <v>-275</v>
      </c>
      <c r="D20" t="n" s="5">
        <v>-440</v>
      </c>
      <c r="F20" t="n" s="5">
        <v>-744</v>
      </c>
    </row>
    <row r="21" spans="1:7">
      <c r="A21" t="s" s="4">
        <v>82</v>
      </c>
      <c r="B21" t="n" s="5">
        <v>-91</v>
      </c>
      <c r="C21" t="n" s="5">
        <v>-120</v>
      </c>
      <c r="D21" t="n" s="5">
        <v>-183</v>
      </c>
      <c r="F21" t="n" s="5">
        <v>-232</v>
      </c>
    </row>
    <row r="22" spans="1:7">
      <c r="A22" t="s" s="4">
        <v>83</v>
      </c>
      <c r="B22" t="n" s="5">
        <v>-322</v>
      </c>
      <c r="C22" t="n" s="5">
        <v>-395</v>
      </c>
      <c r="D22" t="n" s="5">
        <v>-623</v>
      </c>
      <c r="E22" t="s" s="4">
        <v>84</v>
      </c>
      <c r="F22" t="n" s="5">
        <v>-976</v>
      </c>
      <c r="G22" t="s" s="4">
        <v>84</v>
      </c>
    </row>
    <row r="23" spans="1:7">
      <c r="A23" t="s" s="4">
        <v>85</v>
      </c>
      <c r="B23" t="n" s="5">
        <v>37</v>
      </c>
      <c r="C23" t="n" s="5">
        <v>-4</v>
      </c>
      <c r="D23" t="n" s="5">
        <v>74</v>
      </c>
      <c r="F23" t="n" s="5">
        <v>-4</v>
      </c>
    </row>
    <row r="24" spans="1:7">
      <c r="A24" t="s" s="4">
        <v>86</v>
      </c>
      <c r="B24" t="n" s="7">
        <v>-285</v>
      </c>
      <c r="C24" t="n" s="7">
        <v>-399</v>
      </c>
      <c r="D24" t="n" s="7">
        <v>-549</v>
      </c>
      <c r="F24" t="n" s="7">
        <v>-980</v>
      </c>
    </row>
    <row r="25" spans="1:7">
      <c r="A25" t="s" s="4">
        <v>87</v>
      </c>
      <c r="B25" t="n" s="5">
        <v>1988</v>
      </c>
      <c r="C25" t="n" s="5">
        <v>1988</v>
      </c>
      <c r="D25" t="n" s="5">
        <v>1988</v>
      </c>
      <c r="F25" t="n" s="5">
        <v>1988</v>
      </c>
    </row>
    <row r="26" spans="1:7">
      <c r="A26" t="s" s="3">
        <v>88</v>
      </c>
    </row>
    <row r="27" spans="1:7">
      <c r="A27" t="s" s="4">
        <v>81</v>
      </c>
      <c r="B27" t="n" s="8">
        <v>-116.2</v>
      </c>
      <c r="C27" t="n" s="8">
        <v>-138.33</v>
      </c>
      <c r="D27" t="n" s="8">
        <v>-221.33</v>
      </c>
      <c r="F27" t="n" s="8">
        <v>-374.25</v>
      </c>
    </row>
    <row r="28" spans="1:7">
      <c r="A28" t="s" s="4">
        <v>82</v>
      </c>
      <c r="B28" t="n" s="9">
        <v>-45.77</v>
      </c>
      <c r="C28" t="n" s="9">
        <v>-60.36</v>
      </c>
      <c r="D28" t="n" s="9">
        <v>-92.05</v>
      </c>
      <c r="F28" t="n" s="9">
        <v>-116.7</v>
      </c>
    </row>
    <row r="29" spans="1:7">
      <c r="A29" t="s" s="4">
        <v>89</v>
      </c>
      <c r="B29" t="n" s="9">
        <v>18.61</v>
      </c>
      <c r="C29" t="n" s="9">
        <v>-2.01</v>
      </c>
      <c r="D29" t="n" s="9">
        <v>37.22</v>
      </c>
      <c r="F29" t="n" s="9">
        <v>-2.01</v>
      </c>
    </row>
    <row r="30" spans="1:7">
      <c r="A30" t="s" s="4">
        <v>86</v>
      </c>
      <c r="B30" t="n" s="8">
        <v>-143.36</v>
      </c>
      <c r="C30" t="n" s="8">
        <v>-200.7</v>
      </c>
      <c r="D30" t="n" s="8">
        <v>-276.16</v>
      </c>
      <c r="F30" t="n" s="8">
        <v>-492.96</v>
      </c>
    </row>
    <row r="31" spans="1:7">
      <c r="A31" t="n"/>
    </row>
    <row r="32" spans="1:7">
      <c r="A32" t="s" s="4">
        <v>84</v>
      </c>
      <c r="B32" t="s" s="4">
        <v>90</v>
      </c>
    </row>
  </sheetData>
  <mergeCells count="7">
    <mergeCell ref="A1:A2"/>
    <mergeCell ref="B1:C1"/>
    <mergeCell ref="D1:G1"/>
    <mergeCell ref="D2:E2"/>
    <mergeCell ref="F2:G2"/>
    <mergeCell ref="A31:G31"/>
    <mergeCell ref="B32:G3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5"/>
    <col customWidth="1" max="5" min="5" width="4"/>
  </cols>
  <sheetData>
    <row r="1" spans="1:5">
      <c r="A1" t="s" s="1">
        <v>91</v>
      </c>
      <c r="C1" t="s" s="2">
        <v>62</v>
      </c>
      <c r="D1" t="s" s="2">
        <v>1</v>
      </c>
    </row>
    <row r="2" spans="1:5">
      <c r="C2" t="s" s="2">
        <v>2</v>
      </c>
      <c r="D2" t="s" s="2">
        <v>2</v>
      </c>
    </row>
    <row r="3" spans="1:5">
      <c r="A3" t="s" s="4">
        <v>92</v>
      </c>
    </row>
    <row r="4" spans="1:5">
      <c r="A4" t="s" s="4">
        <v>93</v>
      </c>
      <c r="D4" t="n" s="7">
        <v>14823</v>
      </c>
    </row>
    <row r="5" spans="1:5">
      <c r="A5" t="s" s="4">
        <v>83</v>
      </c>
      <c r="B5" t="s" s="4">
        <v>84</v>
      </c>
      <c r="D5" t="n" s="5">
        <v>-549</v>
      </c>
    </row>
    <row r="6" spans="1:5">
      <c r="A6" t="s" s="4">
        <v>94</v>
      </c>
      <c r="C6" t="n" s="7">
        <v>14274</v>
      </c>
      <c r="D6" t="n" s="5">
        <v>14274</v>
      </c>
    </row>
    <row r="7" spans="1:5">
      <c r="A7" t="s" s="4">
        <v>95</v>
      </c>
    </row>
    <row r="8" spans="1:5">
      <c r="A8" t="s" s="4">
        <v>93</v>
      </c>
      <c r="D8" t="n" s="5">
        <v>3074</v>
      </c>
    </row>
    <row r="9" spans="1:5">
      <c r="A9" t="s" s="4">
        <v>83</v>
      </c>
      <c r="B9" t="s" s="4">
        <v>84</v>
      </c>
      <c r="D9" t="n" s="5">
        <v>-74</v>
      </c>
    </row>
    <row r="10" spans="1:5">
      <c r="A10" t="s" s="4">
        <v>96</v>
      </c>
      <c r="D10" t="n" s="5">
        <v>68</v>
      </c>
    </row>
    <row r="11" spans="1:5">
      <c r="A11" t="s" s="4">
        <v>97</v>
      </c>
      <c r="D11" t="n" s="5">
        <v>-10</v>
      </c>
    </row>
    <row r="12" spans="1:5">
      <c r="A12" t="s" s="4">
        <v>94</v>
      </c>
      <c r="C12" t="n" s="5">
        <v>3058</v>
      </c>
      <c r="D12" t="n" s="5">
        <v>3058</v>
      </c>
    </row>
    <row r="13" spans="1:5">
      <c r="A13" t="s" s="4">
        <v>93</v>
      </c>
      <c r="D13" t="n" s="5">
        <v>17897</v>
      </c>
    </row>
    <row r="14" spans="1:5">
      <c r="A14" t="s" s="4">
        <v>83</v>
      </c>
      <c r="C14" t="n" s="5">
        <v>-322</v>
      </c>
      <c r="D14" t="n" s="5">
        <v>-623</v>
      </c>
      <c r="E14" t="s" s="4">
        <v>84</v>
      </c>
    </row>
    <row r="15" spans="1:5">
      <c r="A15" t="s" s="4">
        <v>96</v>
      </c>
      <c r="D15" t="n" s="5">
        <v>68</v>
      </c>
    </row>
    <row r="16" spans="1:5">
      <c r="A16" t="s" s="4">
        <v>97</v>
      </c>
      <c r="D16" t="n" s="5">
        <v>-10</v>
      </c>
    </row>
    <row r="17" spans="1:5">
      <c r="A17" t="s" s="4">
        <v>94</v>
      </c>
      <c r="C17" t="n" s="7">
        <v>17332</v>
      </c>
      <c r="D17" t="n" s="7">
        <v>17332</v>
      </c>
    </row>
    <row r="18" spans="1:5">
      <c r="A18" t="n"/>
    </row>
    <row r="19" spans="1:5">
      <c r="A19" t="s" s="4">
        <v>84</v>
      </c>
      <c r="B19" t="s" s="4">
        <v>90</v>
      </c>
    </row>
  </sheetData>
  <mergeCells count="5">
    <mergeCell ref="A1:B2"/>
    <mergeCell ref="D1:E1"/>
    <mergeCell ref="D2:E2"/>
    <mergeCell ref="A18:D18"/>
    <mergeCell ref="B19:D19"/>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
  </cols>
  <sheetData>
    <row r="1" spans="1:2">
      <c r="A1" t="s" s="1">
        <v>98</v>
      </c>
      <c r="B1" t="s" s="2">
        <v>99</v>
      </c>
    </row>
    <row r="2" spans="1:2">
      <c r="A2" t="s" s="3">
        <v>100</v>
      </c>
    </row>
    <row r="3" spans="1:2">
      <c r="A3" t="s" s="4">
        <v>101</v>
      </c>
      <c r="B3" t="n" s="7">
        <v>5</v>
      </c>
    </row>
    <row r="4" spans="1:2">
      <c r="A4" t="s" s="4">
        <v>102</v>
      </c>
      <c r="B4" t="n" s="7">
        <v>29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t="s" s="1">
        <v>103</v>
      </c>
      <c r="C1" t="s" s="2">
        <v>1</v>
      </c>
    </row>
    <row r="2" spans="1:4">
      <c r="C2" t="s" s="2">
        <v>2</v>
      </c>
      <c r="D2" t="s" s="2">
        <v>63</v>
      </c>
    </row>
    <row r="3" spans="1:4">
      <c r="A3" t="s" s="3">
        <v>104</v>
      </c>
    </row>
    <row r="4" spans="1:4">
      <c r="A4" t="s" s="4">
        <v>83</v>
      </c>
      <c r="B4" t="s" s="4">
        <v>84</v>
      </c>
      <c r="C4" t="n" s="7">
        <v>-623</v>
      </c>
      <c r="D4" t="n" s="7">
        <v>-976</v>
      </c>
    </row>
    <row r="5" spans="1:4">
      <c r="A5" t="s" s="3">
        <v>105</v>
      </c>
    </row>
    <row r="6" spans="1:4">
      <c r="A6" t="s" s="4">
        <v>106</v>
      </c>
      <c r="D6" t="n" s="5">
        <v>12</v>
      </c>
    </row>
    <row r="7" spans="1:4">
      <c r="A7" t="s" s="4">
        <v>107</v>
      </c>
      <c r="C7" t="n" s="7">
        <v>-29</v>
      </c>
      <c r="D7" t="n" s="5">
        <v>235</v>
      </c>
    </row>
    <row r="8" spans="1:4">
      <c r="A8" t="s" s="4">
        <v>74</v>
      </c>
      <c r="C8" t="n" s="5">
        <v>246</v>
      </c>
      <c r="D8" t="n" s="5">
        <v>291</v>
      </c>
    </row>
    <row r="9" spans="1:4">
      <c r="A9" t="s" s="4">
        <v>108</v>
      </c>
      <c r="C9" t="n" s="5">
        <v>-27</v>
      </c>
      <c r="D9" t="n" s="5">
        <v>5</v>
      </c>
    </row>
    <row r="10" spans="1:4">
      <c r="A10" t="s" s="4">
        <v>109</v>
      </c>
      <c r="C10" t="n" s="5">
        <v>-88</v>
      </c>
      <c r="D10" t="n" s="5">
        <v>-114</v>
      </c>
    </row>
    <row r="11" spans="1:4">
      <c r="A11" t="s" s="4">
        <v>110</v>
      </c>
      <c r="C11" t="n" s="5">
        <v>-231</v>
      </c>
      <c r="D11" t="n" s="5">
        <v>-19</v>
      </c>
    </row>
    <row r="12" spans="1:4">
      <c r="A12" t="s" s="4">
        <v>111</v>
      </c>
      <c r="C12" t="n" s="5">
        <v>314</v>
      </c>
      <c r="D12" t="n" s="5">
        <v>298</v>
      </c>
    </row>
    <row r="13" spans="1:4">
      <c r="A13" t="s" s="4">
        <v>112</v>
      </c>
      <c r="C13" t="n" s="5">
        <v>-2</v>
      </c>
      <c r="D13" t="n" s="5">
        <v>-1</v>
      </c>
    </row>
    <row r="14" spans="1:4">
      <c r="A14" t="s" s="4">
        <v>113</v>
      </c>
      <c r="C14" t="n" s="5">
        <v>-440</v>
      </c>
      <c r="D14" t="n" s="5">
        <v>-269</v>
      </c>
    </row>
    <row r="15" spans="1:4">
      <c r="A15" t="s" s="3">
        <v>114</v>
      </c>
    </row>
    <row r="16" spans="1:4">
      <c r="A16" t="s" s="4">
        <v>115</v>
      </c>
      <c r="C16" t="n" s="5">
        <v>-36</v>
      </c>
      <c r="D16" t="n" s="5">
        <v>-65</v>
      </c>
    </row>
    <row r="17" spans="1:4">
      <c r="A17" t="s" s="4">
        <v>116</v>
      </c>
      <c r="C17" t="n" s="7">
        <v>1</v>
      </c>
      <c r="D17" t="n" s="5">
        <v>6</v>
      </c>
    </row>
    <row r="18" spans="1:4">
      <c r="A18" t="s" s="4">
        <v>117</v>
      </c>
      <c r="D18" t="n" s="5">
        <v>474</v>
      </c>
    </row>
    <row r="19" spans="1:4">
      <c r="A19" t="s" s="4">
        <v>118</v>
      </c>
      <c r="D19" t="n" s="5">
        <v>-364</v>
      </c>
    </row>
    <row r="20" spans="1:4">
      <c r="A20" t="s" s="4">
        <v>119</v>
      </c>
      <c r="C20" t="n" s="7">
        <v>486</v>
      </c>
      <c r="D20" t="n" s="5">
        <v>100</v>
      </c>
    </row>
    <row r="21" spans="1:4">
      <c r="A21" t="s" s="4">
        <v>120</v>
      </c>
      <c r="C21" t="n" s="5">
        <v>72</v>
      </c>
      <c r="D21" t="n" s="5">
        <v>72</v>
      </c>
    </row>
    <row r="22" spans="1:4">
      <c r="A22" t="s" s="4">
        <v>121</v>
      </c>
      <c r="C22" t="n" s="5">
        <v>523</v>
      </c>
      <c r="D22" t="n" s="5">
        <v>223</v>
      </c>
    </row>
    <row r="23" spans="1:4">
      <c r="A23" t="s" s="3">
        <v>122</v>
      </c>
    </row>
    <row r="24" spans="1:4">
      <c r="A24" t="s" s="4">
        <v>123</v>
      </c>
      <c r="C24" t="n" s="7">
        <v>-53</v>
      </c>
      <c r="D24" t="n" s="7">
        <v>-50</v>
      </c>
    </row>
    <row r="25" spans="1:4">
      <c r="A25" t="s" s="4">
        <v>124</v>
      </c>
    </row>
    <row r="26" spans="1:4">
      <c r="A26" t="s" s="4">
        <v>96</v>
      </c>
      <c r="C26" t="n" s="7">
        <v>68</v>
      </c>
    </row>
    <row r="27" spans="1:4">
      <c r="A27" t="s" s="4">
        <v>97</v>
      </c>
      <c r="C27" t="n" s="5">
        <v>-10</v>
      </c>
      <c r="D27" t="n" s="7">
        <v>-36</v>
      </c>
    </row>
    <row r="28" spans="1:4">
      <c r="A28" t="s" s="4">
        <v>125</v>
      </c>
      <c r="C28" t="n" s="5">
        <v>5</v>
      </c>
      <c r="D28" t="n" s="5">
        <v>-86</v>
      </c>
    </row>
    <row r="29" spans="1:4">
      <c r="A29" t="s" s="4">
        <v>126</v>
      </c>
      <c r="C29" t="n" s="5">
        <v>88</v>
      </c>
      <c r="D29" t="n" s="5">
        <v>-132</v>
      </c>
    </row>
    <row r="30" spans="1:4">
      <c r="A30" t="s" s="4">
        <v>127</v>
      </c>
      <c r="C30" t="n" s="5">
        <v>246</v>
      </c>
      <c r="D30" t="n" s="5">
        <v>403</v>
      </c>
    </row>
    <row r="31" spans="1:4">
      <c r="A31" t="s" s="4">
        <v>128</v>
      </c>
      <c r="C31" t="n" s="5">
        <v>334</v>
      </c>
      <c r="D31" t="n" s="5">
        <v>271</v>
      </c>
    </row>
    <row r="32" spans="1:4">
      <c r="A32" t="s" s="3">
        <v>129</v>
      </c>
    </row>
    <row r="33" spans="1:4">
      <c r="A33" t="s" s="4">
        <v>130</v>
      </c>
      <c r="C33" t="n" s="5">
        <v>158</v>
      </c>
      <c r="D33" t="n" s="5">
        <v>162</v>
      </c>
    </row>
    <row r="34" spans="1:4">
      <c r="A34" t="s" s="4">
        <v>131</v>
      </c>
      <c r="D34" t="n" s="5">
        <v>10</v>
      </c>
    </row>
    <row r="35" spans="1:4">
      <c r="A35" t="s" s="3">
        <v>132</v>
      </c>
    </row>
    <row r="36" spans="1:4">
      <c r="A36" t="s" s="4">
        <v>133</v>
      </c>
      <c r="C36" t="n" s="5">
        <v>-141</v>
      </c>
      <c r="D36" t="n" s="5">
        <v>-25</v>
      </c>
    </row>
    <row r="37" spans="1:4">
      <c r="A37" t="s" s="4">
        <v>134</v>
      </c>
      <c r="C37" t="n" s="7">
        <v>350</v>
      </c>
      <c r="D37" t="n" s="7">
        <v>275</v>
      </c>
    </row>
    <row r="38" spans="1:4">
      <c r="A38" t="n"/>
    </row>
    <row r="39" spans="1:4">
      <c r="A39" t="s" s="4">
        <v>84</v>
      </c>
      <c r="B39" t="s" s="4">
        <v>90</v>
      </c>
    </row>
  </sheetData>
  <mergeCells count="4">
    <mergeCell ref="A1:B2"/>
    <mergeCell ref="C1:D1"/>
    <mergeCell ref="A38:C38"/>
    <mergeCell ref="B39:C39"/>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35</v>
      </c>
      <c r="B1" t="s" s="2">
        <v>1</v>
      </c>
    </row>
    <row r="2" spans="1:2">
      <c r="B2" t="s" s="2">
        <v>2</v>
      </c>
    </row>
    <row r="3" spans="1:2">
      <c r="A3" t="s" s="3">
        <v>136</v>
      </c>
    </row>
    <row r="4" spans="1:2">
      <c r="A4" t="s" s="4">
        <v>135</v>
      </c>
      <c r="B4" t="s"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38</v>
      </c>
      <c r="B1" t="s" s="2">
        <v>1</v>
      </c>
    </row>
    <row r="2" spans="1:2">
      <c r="B2" t="s" s="2">
        <v>2</v>
      </c>
    </row>
    <row r="3" spans="1:2">
      <c r="A3" t="s" s="3">
        <v>139</v>
      </c>
    </row>
    <row r="4" spans="1:2">
      <c r="A4" t="s" s="4">
        <v>138</v>
      </c>
      <c r="B4" t="s"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 (Un</vt:lpstr>
      <vt:lpstr>CONSOLIDATED BALANCE SHEETS (U3</vt:lpstr>
      <vt:lpstr>CONSOLIDATED STATEMENTS OF OPER</vt:lpstr>
      <vt:lpstr>CONSOLIDATED STATEMENT OF CAPIT</vt:lpstr>
      <vt:lpstr>CONSOLIDATED STATEMENT OF CAPI6</vt:lpstr>
      <vt:lpstr>CONSOLIDATED STATEMENTS OF CASH</vt:lpstr>
      <vt:lpstr>DESCRIPTION OF BUSINESS AND NAT</vt:lpstr>
      <vt:lpstr>BASIS OF PRESENTATION AND SUMMA</vt:lpstr>
      <vt:lpstr>ASSET DISPOSITIONS AND DISCONTI</vt:lpstr>
      <vt:lpstr>INVESTMENT IN NON-CONSOLIDATED </vt:lpstr>
      <vt:lpstr>NOTES PAYABLE</vt:lpstr>
      <vt:lpstr>FAIR VALUE MEASUREMENTS</vt:lpstr>
      <vt:lpstr>CONCENTRATIONS</vt:lpstr>
      <vt:lpstr>PARTNERS' CAPITAL AND NON-CONTR</vt:lpstr>
      <vt:lpstr>RELATED PARTY TRANSACTIONS</vt:lpstr>
      <vt:lpstr>COMMITMENTS AND CONTINGENCIES</vt:lpstr>
      <vt:lpstr>BASIS OF PRESENTATION AND SUM18</vt:lpstr>
      <vt:lpstr>ASSET DISPOSITIONS AND DISCON19</vt:lpstr>
      <vt:lpstr>INVESTMENT IN NON-CONSOLIDATE20</vt:lpstr>
      <vt:lpstr>CONCENTRATIONS (Tables)</vt:lpstr>
      <vt:lpstr>RELATED PARTY TRANSACTIONS (Tab</vt:lpstr>
      <vt:lpstr>DESCRIPTION OF BUSINESS AND N23</vt:lpstr>
      <vt:lpstr>BASIS OF PRESENTATION AND SUM24</vt:lpstr>
      <vt:lpstr>ASSET DISPOSITIONS AND DISCON25</vt:lpstr>
      <vt:lpstr>ASSET DISPOSITIONS AND DISCON26</vt:lpstr>
      <vt:lpstr>INVESTMENT IN NON-CONSOLIDATE27</vt:lpstr>
      <vt:lpstr>INVESTMENT IN NON-CONSOLIDATE28</vt:lpstr>
      <vt:lpstr>INVESTMENT IN NON-CONSOLIDATE29</vt:lpstr>
      <vt:lpstr>NOTES PAYABLE (Details Narrativ</vt:lpstr>
      <vt:lpstr>FAIR VALUE MEASUREMENTS (Detail</vt:lpstr>
      <vt:lpstr>CONCENTRATIONS (Details Narrati</vt:lpstr>
      <vt:lpstr>CONCENTRATIONS (Details)</vt:lpstr>
      <vt:lpstr>PARTNERS' CAPITAL AND NON-CON34</vt:lpstr>
      <vt:lpstr>RELATED PARTY TRANSACTIONS (Det</vt:lpstr>
      <vt:lpstr>RELATED PARTY TRANSACTIONS (D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17:02:33Z</dcterms:created>
  <dcterms:modified xmlns:dcterms="http://purl.org/dc/terms/" xmlns:xsi="http://www.w3.org/2001/XMLSchema-instance" xsi:type="dcterms:W3CDTF">2015-08-11T17:02:33Z</dcterms:modified>
  <dc:title xmlns:dc="http://purl.org/dc/elements/1.1/">Untitled</dc:title>
  <dc:description xmlns:dc="http://purl.org/dc/elements/1.1/"/>
  <dc:subject xmlns:dc="http://purl.org/dc/elements/1.1/"/>
  <cp:keywords/>
  <cp:category/>
</cp:coreProperties>
</file>